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Organization and Nature of Busi" sheetId="8" r:id="rId8"/>
    <s:sheet name="Summary of Significant Accounti" sheetId="9" r:id="rId9"/>
    <s:sheet name="Fair Value Measurements" sheetId="10" r:id="rId10"/>
    <s:sheet name="Property and Equipment, net" sheetId="11" r:id="rId11"/>
    <s:sheet name="Intangible Assets" sheetId="12" r:id="rId12"/>
    <s:sheet name="Credit Facility" sheetId="13" r:id="rId13"/>
    <s:sheet name="Commitments and Contingencies" sheetId="14" r:id="rId14"/>
    <s:sheet name="Stockholders_ Equity" sheetId="15" r:id="rId15"/>
    <s:sheet name="Stock-based Awards" sheetId="16" r:id="rId16"/>
    <s:sheet name="Income Taxes" sheetId="17" r:id="rId17"/>
    <s:sheet name="Net Loss Per Share" sheetId="18" r:id="rId18"/>
    <s:sheet name="Related Party Transactions" sheetId="19" r:id="rId19"/>
    <s:sheet name="Revenue Information" sheetId="20" r:id="rId20"/>
    <s:sheet name="Subsequent Events" sheetId="21" r:id="rId21"/>
    <s:sheet name="Summary of Significant Accoun22" sheetId="22" r:id="rId22"/>
    <s:sheet name="Fair Value Measurements (Tables" sheetId="23" r:id="rId23"/>
    <s:sheet name="Property and Equipment, net (Ta" sheetId="24" r:id="rId24"/>
    <s:sheet name="Intangible Assets (Tables)" sheetId="25" r:id="rId25"/>
    <s:sheet name="Stock-based Awards (Tables)" sheetId="26" r:id="rId26"/>
    <s:sheet name="Net Loss Per Share (Tables)" sheetId="27" r:id="rId27"/>
    <s:sheet name="Revenue Information (Tables)" sheetId="28" r:id="rId28"/>
    <s:sheet name="Summary of Significant Accoun29" sheetId="29" r:id="rId29"/>
    <s:sheet name="Fair Value Measurements (Detail" sheetId="30" r:id="rId30"/>
    <s:sheet name="Property and Equipment, net (De" sheetId="31" r:id="rId31"/>
    <s:sheet name="Intangible Assets (Details)" sheetId="32" r:id="rId32"/>
    <s:sheet name="Intangible Assets (Details 2)" sheetId="33" r:id="rId33"/>
    <s:sheet name="Credit Facility (Details)" sheetId="34" r:id="rId34"/>
    <s:sheet name="Commitments and Contingencies (" sheetId="35" r:id="rId35"/>
    <s:sheet name="Commitments and Contingencies36" sheetId="36" r:id="rId36"/>
    <s:sheet name="Commitments and Contingencies37" sheetId="37" r:id="rId37"/>
    <s:sheet name="Stockholders' Equity (Details)" sheetId="38" r:id="rId38"/>
    <s:sheet name="Stock-based Awards (Details)" sheetId="39" r:id="rId39"/>
    <s:sheet name="Stock-based Awards (Details 2)" sheetId="40" r:id="rId40"/>
    <s:sheet name="Stock-based Awards (Details 3)" sheetId="41" r:id="rId41"/>
    <s:sheet name="Income Taxes (Details)" sheetId="42" r:id="rId42"/>
    <s:sheet name="Net Loss Per Share (Details)" sheetId="43" r:id="rId43"/>
    <s:sheet name="Net Loss Per Shares (Details 2)" sheetId="44" r:id="rId44"/>
    <s:sheet name="Related Party Transactions (Det" sheetId="45" r:id="rId45"/>
    <s:sheet name="Revenue Information (Detail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Sep. 30, 2015</t>
  </si>
  <si>
    <t>Nov. 04, 2015</t>
  </si>
  <si>
    <t>Document and Entity Information</t>
  </si>
  <si>
    <t>Entity Registrant Name</t>
  </si>
  <si>
    <t>TrueCar, Inc.</t>
  </si>
  <si>
    <t>Entity Central Index Key</t>
  </si>
  <si>
    <t>Document Type</t>
  </si>
  <si>
    <t>10-Q</t>
  </si>
  <si>
    <t>Document Period End Date</t>
  </si>
  <si>
    <t>Sep. 30,
		2015</t>
  </si>
  <si>
    <t>Entity Current Reporting Status</t>
  </si>
  <si>
    <t>Yes</t>
  </si>
  <si>
    <t>Current Fiscal Year End Date</t>
  </si>
  <si>
    <t>--12-31</t>
  </si>
  <si>
    <t>Document Fiscal Year Focus</t>
  </si>
  <si>
    <t>Document Fiscal Period Focus</t>
  </si>
  <si>
    <t>Q3</t>
  </si>
  <si>
    <t>Amendment Flag</t>
  </si>
  <si>
    <t>false</t>
  </si>
  <si>
    <t>Entity Filer Category</t>
  </si>
  <si>
    <t>Non-accelerated Filer</t>
  </si>
  <si>
    <t>Entity Common Stock, Shares Outstanding</t>
  </si>
  <si>
    <t>Consolidated Balance Sheets - USD ($) $ in Thousands</t>
  </si>
  <si>
    <t>Dec. 31, 2014</t>
  </si>
  <si>
    <t>Current assets</t>
  </si>
  <si>
    <t>Cash and cash equivalents</t>
  </si>
  <si>
    <t>Accounts receivable, net of allowances of $2,728 and $2,069 at September 30, 2015 and December 31, 2014, respectively (includes related party receivables of $1,078 and $1,865 at September 30, 2015 and December 31, 2014, respectively)</t>
  </si>
  <si>
    <t>Prepaid expenses (includes related party prepaid expenses of $101 and $906 at September 30, 2015 and December 31, 2014, respectively)</t>
  </si>
  <si>
    <t>Other current assets</t>
  </si>
  <si>
    <t>Total current assets</t>
  </si>
  <si>
    <t>Property and equipment, net</t>
  </si>
  <si>
    <t>Goodwill</t>
  </si>
  <si>
    <t>Intangible assets, net</t>
  </si>
  <si>
    <t>Other assets</t>
  </si>
  <si>
    <t>Total assets</t>
  </si>
  <si>
    <t>Current liabilities</t>
  </si>
  <si>
    <t>Accounts payable (includes related party payables of $5,267 and $4,954 at September 30, 2015 and December 31, 2014, respectively)</t>
  </si>
  <si>
    <t>Accrued employee expenses</t>
  </si>
  <si>
    <t>Accrued expenses and other current liabilities (includes related party accrued expenses of $189 and $0 at September 30, 2015 and December 31, 2014, respectively)</t>
  </si>
  <si>
    <t>Total current liabilities</t>
  </si>
  <si>
    <t>Deferred tax liabilities</t>
  </si>
  <si>
    <t>Lease financing obligations, net of current portion</t>
  </si>
  <si>
    <t>Other liabilities</t>
  </si>
  <si>
    <t>Total liabilities</t>
  </si>
  <si>
    <t>Commitments and contingencies (Note 7)</t>
  </si>
  <si>
    <t xml:space="preserve"> </t>
  </si>
  <si>
    <t>Stockholders’ Equity</t>
  </si>
  <si>
    <t>Preferred stock — $0.0001 par value; 20,000,000 shares authorized at September 30, 2015 and December 31, 2014; no shares issued and outstanding at September 30, 2015 and December 31, 2014</t>
  </si>
  <si>
    <t>Common stock — $0.0001 par value; 1,000,000,000 shares authorized at September 30, 2015 and December 31, 2014; 82,573,963 and 79,811,769 shares issued and outstanding at September 30, 2015 and December 31, 2014, respectively</t>
  </si>
  <si>
    <t>Additional paid-in capital</t>
  </si>
  <si>
    <t>Accumulated deficit</t>
  </si>
  <si>
    <t>Total stockholders’ equity</t>
  </si>
  <si>
    <t>Total liabilities and stockholders’ equity</t>
  </si>
  <si>
    <t>Consolidated Balance Sheets (Parenthetical) - USD ($)</t>
  </si>
  <si>
    <t>Allowance for doubtful accounts receivables- current</t>
  </si>
  <si>
    <t>Related party accounts receivable- current</t>
  </si>
  <si>
    <t>Related party prepaid expenses- current</t>
  </si>
  <si>
    <t>Related party accounts payable- current</t>
  </si>
  <si>
    <t>Related party accrued expenses and other current liabilities</t>
  </si>
  <si>
    <t>Preferred stock, par value ( in dollar per share)</t>
  </si>
  <si>
    <t>Preferred stock, shares authorized (in shares)</t>
  </si>
  <si>
    <t>Preferred stock, share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Comprehensive Loss - USD ($) shares in Thousands, $ in Thousands</t>
  </si>
  <si>
    <t>3 Months Ended</t>
  </si>
  <si>
    <t>Sep. 30, 2014</t>
  </si>
  <si>
    <t>Income Statement [Abstract]</t>
  </si>
  <si>
    <t>Revenues</t>
  </si>
  <si>
    <t>Costs and operating expenses:</t>
  </si>
  <si>
    <t>Cost of revenue (exclusive of depreciation and amortization presented separately below; includes related party expenses of $0 and $405 for the nine months ended September 30, 2015 and 2014, respectively)</t>
  </si>
  <si>
    <t>Sales and marketing (includes related party expenses of $7,701 and $6,700 for the three months ended September 30, 2015 and 2014, and $17,872 and $14,543 for the nine months ended September 30, 2015 and 2014, respectively)</t>
  </si>
  <si>
    <t>Technology and development</t>
  </si>
  <si>
    <t>General and administrative</t>
  </si>
  <si>
    <t>Depreciation and amortization</t>
  </si>
  <si>
    <t>Total costs and operating expenses</t>
  </si>
  <si>
    <t>Loss from operations</t>
  </si>
  <si>
    <t>Interest income</t>
  </si>
  <si>
    <t>Interest expense</t>
  </si>
  <si>
    <t>Other income</t>
  </si>
  <si>
    <t>Loss before provision for income taxes</t>
  </si>
  <si>
    <t>Provision for income taxes</t>
  </si>
  <si>
    <t>Net loss</t>
  </si>
  <si>
    <t>Net loss per share attributable to common stockholders:</t>
  </si>
  <si>
    <t>Net loss per share, basic and diluted (in dollars per share)</t>
  </si>
  <si>
    <t>Weighted average common shares outstanding, basic and diluted (in shares)</t>
  </si>
  <si>
    <t>Other comprehensive loss:</t>
  </si>
  <si>
    <t>Comprehensive loss</t>
  </si>
  <si>
    <t>Consolidated Statements of Comprehensive Loss (Parenthetical) - USD ($) $ in Thousands</t>
  </si>
  <si>
    <t>Cost of revenue</t>
  </si>
  <si>
    <t>Costs and expenses with related parties</t>
  </si>
  <si>
    <t>Sales and marketing</t>
  </si>
  <si>
    <t>Consolidated Statements of Stockholders' Equity - 9 months ended Sep. 30, 2015 - USD ($) $ in Thousands</t>
  </si>
  <si>
    <t>Total</t>
  </si>
  <si>
    <t>Common stock</t>
  </si>
  <si>
    <t>APIC</t>
  </si>
  <si>
    <t>Accumulated Deficit</t>
  </si>
  <si>
    <t>Balance at December 31, 2014 at Dec. 31, 2014</t>
  </si>
  <si>
    <t>Balance (in shares) at Dec. 31, 2014</t>
  </si>
  <si>
    <t>Increase (Decrease) in Stockholders' Equity</t>
  </si>
  <si>
    <t>Stock-based compensation</t>
  </si>
  <si>
    <t>Issuance of warrants and change in fair value of unvested warrants relating to marketing agreements</t>
  </si>
  <si>
    <t>Net exercise of warrants to purchase common stock (in shares)</t>
  </si>
  <si>
    <t>Shares issued in connection with employee stock plans, net of shares withheld for employee taxes</t>
  </si>
  <si>
    <t>Shares issued in connection with employee stock plans, net of shares withheld for employee taxes (in shares)</t>
  </si>
  <si>
    <t>Balance at June 30, 2015 at Sep. 30, 2015</t>
  </si>
  <si>
    <t>Balance (in shares) at Sep. 30, 2015</t>
  </si>
  <si>
    <t>Consolidated Statements of Cash Flows - USD ($) $ in Thousands</t>
  </si>
  <si>
    <t>Statement of Cash Flows [Abstract]</t>
  </si>
  <si>
    <t>Adjustments to reconcile net loss to net cash used in operating activities:</t>
  </si>
  <si>
    <t>Deferred income taxes</t>
  </si>
  <si>
    <t>Bad debt expense and other reserves</t>
  </si>
  <si>
    <t>Common stock warrant expense</t>
  </si>
  <si>
    <t>Imputed interest on notes receivable</t>
  </si>
  <si>
    <t>Interest income on notes receivable</t>
  </si>
  <si>
    <t>Accretion of beneficial conversion feature on convertible notes payable and discount on revolving line of credit</t>
  </si>
  <si>
    <t>Loss on disposal of fixed assets</t>
  </si>
  <si>
    <t>Changes in operating assets and liabilities:</t>
  </si>
  <si>
    <t>Accounts receivable</t>
  </si>
  <si>
    <t>Prepaid expenses</t>
  </si>
  <si>
    <t>Accounts payable</t>
  </si>
  <si>
    <t>Accrued expenses and other liabilities</t>
  </si>
  <si>
    <t>Net cash used in operating activities</t>
  </si>
  <si>
    <t>Cash flows from investing activities</t>
  </si>
  <si>
    <t>Change in restricted cash</t>
  </si>
  <si>
    <t>Purchase of property and equipment</t>
  </si>
  <si>
    <t>Purchase of intangible assets</t>
  </si>
  <si>
    <t>Notes receivable from related parties</t>
  </si>
  <si>
    <t>Repayment of notes receivable from related parties</t>
  </si>
  <si>
    <t>Net cash used in investing activities</t>
  </si>
  <si>
    <t>Cash flows from financing activities</t>
  </si>
  <si>
    <t>Proceeds from initial public offering, net of underwriting discounts and offering costs</t>
  </si>
  <si>
    <t>Proceeds from revolving line of credit</t>
  </si>
  <si>
    <t>Repayments under credit agreement</t>
  </si>
  <si>
    <t>Proceeds from exercise of common stock options</t>
  </si>
  <si>
    <t>Exercise of warrants</t>
  </si>
  <si>
    <t>Taxes paid related to net share settlement of equity awards</t>
  </si>
  <si>
    <t>Proceeds from financing obligation drawdown</t>
  </si>
  <si>
    <t>Net cash provided by financing activities</t>
  </si>
  <si>
    <t>Net (decrease) increase in cash and cash equivalents</t>
  </si>
  <si>
    <t>Cash and cash equivalents at beginning of period</t>
  </si>
  <si>
    <t>Cash and cash equivalents at end of period</t>
  </si>
  <si>
    <t>Cash paid during the year for:</t>
  </si>
  <si>
    <t>Recognition of leased facility asset acquired and lease financing obligation</t>
  </si>
  <si>
    <t>Stock-based compensation capitalized for software development</t>
  </si>
  <si>
    <t>Capitalized assets included in accounts payable, accrued employee expenses and other accrued expenses</t>
  </si>
  <si>
    <t>Deferred offering costs included in accounts payable and accrued expenses</t>
  </si>
  <si>
    <t>Organization and Nature of Business</t>
  </si>
  <si>
    <t>Organization, Consolidation and Presentation of Financial Statements [Abstract]</t>
  </si>
  <si>
    <t>Organization and nature of business</t>
  </si>
  <si>
    <t>Organization and Nature of Business TrueCar, Inc. (“TrueCar”) is an Internet-based information, technology, and communication services company. Hereinafter, TrueCar, Inc. and its wholly owned subsidiaries TrueCar.com, Inc. and ALG, Inc. are collectively referred to as “TrueCar” or the “Company”; TrueCar.com, Inc. is referred to as “TrueCar.com” and ALG, Inc. is referred to as “ALG”. TrueCar was incorporated in the state of Delaware in February 2005 and began business operations in April 2005. Its principal corporate offices are located in Santa Monica, California. TrueCar has established an intelligent, data driven platform that allows users to obtain market based pricing data on new and used cars and to connect with TrueCar’s network of Certified Dealers. TrueCar’s platform operates on a common technology infrastructure, powered by proprietary data and analytics. Us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 discounts to its members. ALG provides forecasts and consulting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t>
  </si>
  <si>
    <t>Summary of Significant Accounting Policies</t>
  </si>
  <si>
    <t>Accounting Policies [Abstract]</t>
  </si>
  <si>
    <t>Summary of significant accounting policies</t>
  </si>
  <si>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4 and include all adjustments (consisting of normal recurring adjustments) necessary for a fair statement of the interim periods presented. 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2, 2015.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s, the recoverability of goodwill and long-lived assets, valuation allowances with respect to deferred tax assets, useful lives associated with property and equipment and intangible asset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fair values of assets and liabilities assumed in business combinations, and in periods prior to the Company’s initial public offering, valuation of common stock. Segments The Company has one operating segment. The Company’s Chief Operating Decision Makers (“CODM”), the Chief Executive Officer and the Chief Financial Officer, manage the Company’s operations based on consolidated financial information for purposes of evaluating financial performance and allocating resources. The CODM review financial information on a consolidated basis, accompanied by information about transaction revenue and forecasts, consulting and other revenue (Note 13). All of the Company’s principal operations, decision-making functions and assets are located in the United States. 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September 2015, the Financial Accounting Standards Board ("FASB") issued new guidance regarding business combinations to simplify measurement-period adjustments. Under this guidance, an acquirer must recognize adjustments to provisional amounts that are identified during the measurement period in the reporting period in which the adjustment amounts are determined. This guidance also requires acquirers to present separately on the face of the income statement, or disclose in the notes, the portion of the amount recorded in current period earnings by line item that would have been recorded in previous reporting periods. The new guidance is effective for annual and interim reporting periods beginning after December 15, 2015 and must be applied prospectively. The adoption of this guidance is not expected to have an impact on the Company’s consolidated financial statements. In April 2015, the FASB issued new guidance related to the presentation of debt issuance costs, which requires debt issuance costs to be presented in the balance sheet as a direct deduction for the associated debt liability. The new guidance is effective for annual and interim reporting periods beginning after December 15, 2015. Early adoption is permitted for financial statements that have not been previously issued. The adoption of this guidance is not expected to have an impact on the Company’s consolidated financial statements.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Early adoption is permitted. The adoption of this guidance is not expected to have an impact on the Company’s consolidated financial stat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August 2015, the FASB deferred the effective date to January 1, 2018, with early adoption beginning January 1, 2017. The Company is evaluating the impact of adopting this guidance on its consolidated financial statements.</t>
  </si>
  <si>
    <t>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following table summarizes the Company’s financial assets measured at fair value on a recurring basis at September 30, 2015 and December 31, 2014 by level within the fair value hierarchy. Financial assets are classified in their entirety based on the lowest level of input that is significant to the fair value measurement (in thousands): At September 30, 2015 At December 31, 2014 Level 1 Total Fair Level 1 Total Fair Cash equivalents $ 122,979 $ 122,979 $ 145,284 $ 145,284 Total Assets $ 122,979 $ 122,979 $ 145,284 $ 145,284</t>
  </si>
  <si>
    <t>Property and Equipment, net</t>
  </si>
  <si>
    <t>Property, Plant and Equipment [Abstract]</t>
  </si>
  <si>
    <t>Property and Equipment, net Property and equipment consisted of the following at September 30, 2015 and December 31, 2014 (in thousands): September 30, December 31, Computer equipment, software, and internally developed software $ 50,718 $ 37,110 Furniture and fixtures 3,124 2,335 Leasehold improvements 5,245 4,611 Capitalized facility leases 36,233 6,599 95,320 50,655 Less: Accumulated depreciation (27,342 ) (19,924 ) Total property and equipment, net $ 67,978 $ 30,731 The Company is considered the owner, for accounting purposes only, of one of its Santa Monica, California leased office spaces and of its San Francisco, California leased office space (collectively, the “Premises”) as it has taken on certain risks of construction build cost overages above normal tenant improvement allowances. Accordingly, at September 30, 2015 and December 31, 2014 , the Company has capitalized $36.2 million and $6.6 million , respectively, related to the Premises, which represents the estimated fair value of the leased properties, additions for capitalized interest incurred during the construction periods, and capitalized costs related to improvements to the building. For the three and nine months ended September 30, 2015 , the Company capitalized approximately $0.5 million and $1.6 million of interest costs related to the Premises, respectively. Additionally, at September 30, 2015 and December 31, 2014 , the Company recognized a corresponding lease financing obligation of approximately $28.9 million and $6.6 million , respectively. Refer to Note 7 for additional information. Included in the table above are property and equipment of $37.4 million and $8.1 million at September 30, 2015 and December 31, 2014 , respectively, which are capitalizable, but had not yet been placed in service. The $37.4 million balance at September 30, 2015 was comprised primarily of the Santa Monica capitalized facility lease of $27.6 million . The $8.1 million balance at December 31, 2014 was comprised primarily of the San Francisco capitalized facility lease of $6.6 million . Total depreciation and amortization expense of property and equipment was $3.4 million and $2.4 million for the three months ended September 30, 2015 and 2014 , respectively. Total depreciation and amortization expense of property and equipment was $9.4 million and $6.2 million for the nine months ended September 30, 2015 and 2014 , respectively. Amortization of internal use capitalized software development costs was $2.4 million and $1.7 million for the three months ended September 30, 2015 and 2014 , respectively. Amortization of internal use capitalized software development costs was $6.4 million and $3.9 million for the nine months ended September 30, 2015 and 2014 , respectively.</t>
  </si>
  <si>
    <t>Intangible Assets</t>
  </si>
  <si>
    <t>Intangible Assets, Net (Excluding Goodwill) [Abstract]</t>
  </si>
  <si>
    <t>Intangible assets</t>
  </si>
  <si>
    <t>Intangible Assets Intangible assets consisted of the following at September 30, 2015 and December 31, 2014 (in thousands): At September 30, 2015 Gross Carrying Value Accumulated Amortization Net Carrying Value Acquired technology and domain name $ 31,090 $ (13,073 ) $ 18,017 Customer relationships 6,300 (3,062 ) 3,238 Tradenames 4,900 (1,307 ) 3,593 Total $ 42,290 $ (17,442 ) $ 24,848 At December 31, 2014 Gross Carrying Accumulated Net Carrying Acquired technology and domain name $ 31,090 $ (10,788 ) $ 20,302 Customer relationships 6,300 (2,491 ) 3,809 Tradenames 4,900 (1,062 ) 3,838 Total $ 42,290 $ (14,341 ) $ 27,949 Amortization expense for the three months ended September 30, 2015 and 2014 was $1.0 million and $1.0 million , respectively. For the nine months ended September 30, 2015 and 2014 , amortization expense was $3.1 million and $3.2 million , respectively. Amortization expense with respect to intangible assets at September 30, 2015 for each of the five years through December 31, 2019 and thereafter is as follows (in thousands): Three months ending December 31, 2015 $ 1,033 2016 4,041 2017 3,862 2018 3,861 2019 3,791 Thereafter 8,260 Total amortization expense $ 24,848</t>
  </si>
  <si>
    <t>Credit Facility</t>
  </si>
  <si>
    <t>Debt Disclosure [Abstract]</t>
  </si>
  <si>
    <t>Credit facility</t>
  </si>
  <si>
    <t>Credit Facility The Company had previously entered into a credit facility with a financial institution that provided for advances under a formula-based revolving line of credit and had no amounts outstanding at December 31, 2014. In February 2015, the Company amended its credit facility and entered into a third amended and restated loan and security agreement (“Third Amended Credit Facility”) with the same financial institution, effective as of February 18, 2015, for a $35.0 million secured revolving credit facility that expires on February 18, 2018. The Third Amended Credit Facility provides a $10.0 million subfacility for the issuance of letters of credit and contains an increase option permitting the Company, subject to the lenders consent, to increase the revolving credit facility by up to $15.0 million , to an aggregate maximum of $50 million . The Third Amended Credit Facility bears interest, at the Company’s option, at either (i) the prime rate published by The Wall Street Journal, plus a spread of -0.25% to 0.50% , or (ii) a LIBOR rate determined in accordance with the terms of the Third Amended Credit Facility, plus a spread of 1.75% to 2.50% .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Third Amended Credit Facility, for LIBOR rate loans. The Company is also obligated to pay an unused revolving line facility fee of 0.0% to 0.20% per annum based on the Company’s adjusted quick ratio. Third Amended Credit Facility requires the Company to maintain an adjusted quick ratio of at least 1.5 to 1 on the last day of each quarter. If this adjusted quick ratio is not maintained, then the facility requires the Company to maintain, as measured at each quarter end, a maximum consolidated leverage ratio of 3.00 or 2.50 to 1.00 , and a fixed charge coverage ratio of at least 1.25 to 1.00 . Consolidated leverage ratio is a ratio of all funded indebtedness, including all capital lease obligations, plus all letters of credit under the facility to the Company’s Adjusted EBITDA for the trailing twelve months. Fixed charge coverage ratio is the ratio of our Adjusted EBITDA less cash paid for income taxes to our cash paid for interest plus capital expenditures for the trailing twelve months. This credit facility also limits the Company’s ability to pay dividends. At September 30, 2015 , the Company was in compliance with all financial covenants. The Company’s future material domestic subsidiaries are required, upon the lender’s request, to become co-borrowers under the credit facility. The credit facility contains acceleration clauses that accelerate any borrowings in the event of default. The obligations of the Company and its future material domestic subsidiaries are collateralized by substantially all of their respective assets, subject to certain exceptions and limitations. At September 30, 2015 , the Company had no outstanding amounts under the Third Amended Credit Facility. The amount available was $30.4 million , reduced for the letters of credit issued and outstanding under the subfacility of $4.6 million .</t>
  </si>
  <si>
    <t>Commitments and Contingencies</t>
  </si>
  <si>
    <t>Commitments and Contingencies Disclosure [Abstract]</t>
  </si>
  <si>
    <t>Commitments and contingencies</t>
  </si>
  <si>
    <t>Commitments and Contingencies Office Lease Commitments At September 30, 2015 , the Company had various non-cancellable leases related to the Company’s office facilities which expire through 2030. The Company recorded rent expense of $1.2 million and $0.8 million for the three months ended September 30, 2015 and 2014 , respectively. For the nine months ended September 30, 2015 and 2014 , total rent expense was $3.2 million and $2.1 million , respectively. San Francisco Office Lease In May 2014, the Company entered into a new facility lease in San Francisco (the “San Francisco Office”) with total future minimum lease commitments over 10 years, beginning August 1, 2014, of $7.0 million . In connection with this lease, the Company was required to obtain an irrevocable standby letter of credit in the amount of $0.8 million for the benefit of the landlord. Beginning August 1, 2017 through August 1, 2020, the letter of credit is subject to an annual reduction to as little as $0.2 million . The Company concluded that it was deemed the owner (for accounting purposes only) of the San Francisco Office during the construction period under build-to-suit lease accounting. As the Company assumed control of the construction project in the third quarter of 2014, the Company recorded the fair value of the leased property in “Property and equipment, net” and a corresponding liability in “Lease financing obligations” on the accompanying consolidated balance sheets. The Company recognized increases in the asset as additional building costs were incurred during the construction period. Additionally, imputed interest during the construction period was capitalized. At September 30, 2015 and December 31, 2014 , the Company has capitalized $8.7 million and $6.6 million , respectively, in “Property and equipment, net” and a corresponding current and non-current lease financing obligation of $6.8 million and $6.6 million , respectively. Upon completion of the construction during the first quarter of 2015, the Company had retained the fair value of the lease property and the obligation on its balance sheet as it did not qualify for sales and leaseback accounting due to requirements to maintain collateral in the lease. The Company records the rent payments as a reduction of the lease financing obligation and imputed interest expense; ground rent will be recorded as an operating expense. The fair value of the lease property is being depreciated over the building’s estimated useful life of forty years. At the conclusion of the lease term, the Company will de-recognize both the then carrying values of the asset and financing obligation. Santa Monica Office Lease In July 2014, the Company entered into a new facility lease in Santa Monica (the “Santa Monica Office”) with total future minimum lease commitments over fifteen years, beginning in January 2015, of $36.0 million . In connection with this lease, the Company obtained an irrevocable standby letter of credit in the amount of $3.5 million for the benefit of the landlord. Beginning October 1, 2019 through October 1, 2025, the letter of credit is subject to an annual reduction to as little as $1.2 million . The Company has concluded that it is deemed the owner (for accounting purposes only) of the Santa Monica Office during the construction period under build-to-suit lease accounting. As the Company assumed control of the construction project in the first quarter of 2015, the Company recorded the fair value of the leased property in “Property and equipment, net” and a corresponding liability in “Lease financing obligations” on the accompanying consolidated balance sheets. The Company recognizes increases in the asset as additional building costs are incurred during the construction period. Additionally, imputed interest is capitalized during the construction period. At September 30, 2015 , the Company has capitalized $27.6 million in “Property and equipment, net” and a corresponding current and non-current lease financing obligation of $22.1 million . Upon completion of the construction, which is estimated to be completed in the fourth quarter of 2015, the Company will retain the fair value of the Santa Monica Office lease property and the obligation on its balance sheet as it does not qualify for sales leaseback accounting due to requirements to maintain collateral in the lease. The Company will record the rent payments as a reduction of the lease financing obligation and imputed interest expense; ground rent will be recorded as an operating lease. The fair value of the lease property will be depreciated over the building’s estimated useful life of forty years. At the conclusion of the lease term, the Company will de-recognize both the then carrying values of the asset and financing obligation. Other Lease Amendments and New Lease In February 2015, the Company amended an office lease for approximately 17,000 square feet in Santa Monica, California, to extend the lease term from June 2016 to December 2025. Additionally, beginning in 2016, the Company will lease approximately 21,000 additional square feet in the building through December 2025. The Company has the option to extend the lease term for portions of the space, or the entire space, for an additional five year period. The cumulative base rent over the lease term is expected to be approximately $26.0 million . In connection with the original lease for this space, the Company was required to obtain an irrevocable standby letter of credit, in the amount of $0.5 million for the benefit of its landlord. The current letter of credit expires June 30, 2016. In February 2015, the Company entered into a new five year office lease for approximately 6,000 square feet in Los Angeles, California which commenced in April 2015. The Company has the option to extend the lease for two additional five year periods. The cumulative base rent over the initial lease term is $3.0 million . Also in February 2015, the Company amended an office lease for approximately 5,000 square feet in Santa Monica, California to extend the lease term from May 2016 to March 2020. Additionally, in March 2015 the Company leased approximately 7,000 additional square feet through March 2020. The cumulative base rent over the lease term is expected to be approximately $3.6 million . Legal Proceedings From time to time, the Company may become subject to legal proceedings, claims, and litigation arising in the ordinary course of business. The Company is not currently a party to any material legal proceedings, other than as described below. The Company filed a complaint against Sonic Automotive and Sonic Divisional Operations (collectively “Sonic”) on August 9, 2013 in the U.S. District Court for the Central District of California. The litigation concerns Sonic’s commercial use of the “True Price” mark. The Company was seeking an injunction prohibiting Sonic from using the “True Price” mark, as well as monetary damages incurred by the Company due to Sonic’s unlawful infringement. On July 29, 2015, the Company and Sonic reached an agreement in principle to settle the litigation and entered into a “Term Sheet” reflecting the material terms of settlement. On August 4, 2015, the Company entered into a settlement agreement with Sonic. Pursuant to the settlement agreement, Sonic will discontinue use of the “True Price” mark and has transferred all of its rights to that mark to the Company, and the lawsuit has been dismissed. On March 9, 2015, the Company was named as a defendant in a lawsuit filed in the U.S. District Court in the Southern District of New York (the "NY Lanham Act Litigation"). The complaint in the NY Lanham Act Litigation, purportedly filed on behalf of numerous automotive dealers who are not participating on the TrueCar platform, alleges that the Company has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On April 7, 2015, the Company filed an answer to the complaint. Thereafter, the plaintiffs amended their complaint, and on July 13, 2015, the Company filed a motion to dismiss the amended complaint. The Company believes that the amended complaint is without merit, and it intends to vigorously defend itself in this matter. Based on the preliminary nature of the proceedings in this case, the outcome of this legal proceeding, including the anticipated legal defense costs, remains uncertain; accordingly, the Company cannot predict the ultimate outcome, or reasonably estimate the probability of or the range of loss, if any, for this action. As a result, no loss accrual has been recorded in the Company’s consolidated financial statements related to this matter. If this matter is not resolved in the Company’s favor, losses arising from the results of litigation or settlements, as well as ongoing defense costs, could have a material adverse effect on the Company’s business, financial condition, results of operations and cash flows. On May 20, 2015, the Company was named as a defendant in a lawsuit filed by the California New Car Dealers Association in the Superior Court for the County of Los Angeles (the "CNCDA Litigation"). The complaint in the CNCDA Litigation seeks declaratory and injunctive relief based on allegations that the Company is operating in the State of California as an unlicensed automobile dealer and autobroker. The complaint does not seek monetary relief. On July 20, 2015, the Company filed a "demurrer" to the complaint, which is a pleading that requests the court to dismiss the case. Thereafter, the plaintiffs amended their complaint, and on September 11, 2015, the Company filed a demurrer to the amended complaint. The Company believes that the amended complaint is without merit, and it intends to vigorously defend itself in this matter. Based on the preliminary nature of the proceedings in this case, the outcome of this legal proceeding, including the anticipated legal defense costs, remains uncertain; accordingly, the Company cannot predict the ultimate outcome or reasonably estimate the probability of or the range of loss, if any, for this action. As a result, no loss accrual has been recorded in the Company’s consolidated financial statements related to this matter. If this matter is not resolved in the Company’s favor, losses arising from the results of litigation or settlements, as well as ongoing defense costs, could have a material adverse effect on the Company’s business, financial condition, results of operations and cash flows. On May 27, 2015, a purported securities class action complaint was filed in the U.S. District Court for the Central District of California (the “Federal Securities Litigation”) by Satyabrata Mahapatra naming the Company and two other individuals not affiliated with the Company as defendants. On June 15, 2015, the plaintiff filed a Notice of Errata and Correction purporting to name Scott Painter and Michael Guthrie as individual defendants in lieu of the two individual defendants named in the complaint. On October 5, 2015, the plaintiffs amended their complaint. As amended, the complaint in the Federal Securities Litigation seeks an award of unspecified damages, interest and attorneys' fees based on allegations that the defendants made false and/or misleading statements, and failed to disclose material adverse facts about the Company’s business, operations, prospects and performance. Specifically, the amended complaint alleges that during the putative class period, the defendants made false and/or misleading statements and/or failed to disclose that: (i) the Company’s business practices violated unfair competition and deceptive trade practice laws (i.e., the issues raised in the NY Lanham Act Litigation); (ii) the Company acts as a dealer and broker in car sales transactions without proper licensing, in violation of various states’ laws that govern car sales (i.e., the issues raised in the CNCDA Litigation); and (iii) as a result of the above, the Company’s registration statements, prospectuses, quarterly and annual reports, financial statements, SEC filings, press releases, and other statements and documents were materially false and misleading at times relevant to the amended complaint and putative class period. The amended complaint asserts a putative class period stemming from May 16, 2014 to July 23, 2015. On October 19, 2015, the Company filed a motion to dismiss the amended complaint. The Company believes that the complaint is without merit and it intends to vigorously defend itself in this matter. Based on the preliminary nature of the proceedings in this case, the outcome of this legal proceeding, including the anticipated legal defense costs, remains uncertain; accordingly, the Company cannot predict the ultimate outcome or reasonably estimate the probability of or the range of loss, if any, for this action. As a result, no loss accrual has been recorded in the Company’s consolidated financial statements related to this matter. If this matter is not resolved in the Company’s favor, losses arising from the results of litigation or settlements, as well as ongoing defense costs, could have a material adverse effect on the Company’s business, financial condition, results of operations and cash flows. On July 30, 2015, the Company was named as a defendant in a lawsuit filed in the Superior Court for the County of Los Angeles by numerous automotive dealers who are participating on the TrueCar platform (the "Participating Dealer Litigation"). On September 9, 2015, the plaintiffs amended their complaint. Both as originally filed and as subsequently amended, the complaint in the Participating Dealer Litigation sought declaratory and injunctive relief based on allegations that the Company is engaging in unfairly competitive practices and is operating as an unlicensed automobile dealer and autobroker in contravention of various state laws. Neither the original nor amended complaint sought an award of money damages. On September 29, 2015, the plaintiffs voluntarily dismissed this lawsuit “without prejudice,” which means that the Participating Dealer Litigation is currently resolved, but that it could be re-filed at a later date. Because this case is currently resolved, no loss accrual has been recorded in the Company’s consolidated financial statements related to this matter. If the Participating Dealer Litigation is re-filed at a later date or if additional similar litigation is filed against the Company, and if such litigation is not resolved in the Company's favor, losses arising from the results of litigation or settlements, as well as related defense costs or adverse changes in our dealer network, could have a material adverse effect on the Company’s business, financial condition, results of operations and cash flows. On August 11, 2015, the Company, certain of its executives and directors, and the underwriters of the Company’s initial public offering and secondary offering were named as defendants in a putative class action lawsuit filed in California Superior Court under the federal securities laws (the “California State Court Securities Litigation”). The complaint filed by Ning Shen and William Fitzpatrick, alleged that the Company’s registration statements in connection with the offerings contained false or misleading statements of material facts, and failed to disclose material adverse facts about the Company’s business, operations, prospects, and performance. On September 2, 2015, following the Company’s removal of the action from California state court to the U.S. District Court for the Central District of California, the plaintiffs voluntarily dismissed this lawsuit “without prejudice,” which means that the California State Court Securities Litigation is currently resolved, but that it could be re-filed at a later date. Because this case is currently resolved, no loss accrual has been recorded in the Company’s consolidated financial statements related to this matter. If the California State Court Securities Litigation is re-filed at a later date, or if additional similar litigation, such as the Federal Securities Litigation, is filed against the Company, and if such litigation is not resolved in the Company's favor, losses arising from the results of litigation or settlements, as well as ongoing defense costs, could have a material adverse effect on the Company’s business, financial condition, results of operations and cash flows. Employment Contracts The Company has entered into employment contracts with certain executives of the Company. Employment under these contracts is at-will employment. However, under the provisions of the contracts, the Company would incur severance obligations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September 30, 2015 and December 31, 2014 , the Company has not accrued a liability for these guarantees, because the likelihood of incurring a payment obligation, if any, in connection with these guarantees is not probable or reasonably estimable.</t>
  </si>
  <si>
    <t>Stockholders' Equity Note [Abstract]</t>
  </si>
  <si>
    <t>Stockholders' equity</t>
  </si>
  <si>
    <t>Stockholders’ Equity Warrants to Purchase Common Stock Warrants Issued to USAA Beginning in March 2009, the Company entered into various agreements with USAA, an affinity partner and significant stockholder of the Company, which provided for the issuance of warrants to purchase shares of the Company’s common stock if minimum performance milestones, based on the level of vehicle sales, were achieved. The Company issues warrants to USAA in exchange for marketing services performed by USAA under the Company’s affinity group marketing program. The purpose of the marketing services performed by USAA is to create awareness and to acquire traffic for, and drive users to, the Company’s auto buying platforms. Warrants issued to USAA are recorded as sales and marketing expenses in the Company’s consolidated statements of comprehensive loss. In May 2014, the Company and USAA agreed to an extension of the affinity group marketing agreement. As part of the agreement,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upon achievement of performance milestones based on the level of vehicle sales of USAA members through the Company’s auto buying platforms. The warrant terminates on the earlier of the eighth anniversary of the date of issuance, the first anniversary of the termination of the USAA car-buying program or the date on which the Company no longer operates the USAA car-buying program. In addition, the agreement provides for the Company to spend marketing program funds with the actual level of marketing spend to be mutually agreed upon by USAA and the Company, subject to limits based on the number of actual vehicle sales generated through the affinity marketing program (Note 12). For the three months ended September 30, 2015 and 2014 , the Company recognized expense of $0.1 million and $3.1 million related to warrants to purchase 39,999 shares and 245,837 shares of common stock that have been earned and are vested, respectively. For the nine months ended September 30, 2015 and 2014 , the Company recognized expense of $0.2 million and $5.1 million related to warrants to purchase 59,997 shares and 586,395 shares of common stock that have been earned and are vested, respectively. Warrant Issued to Third Party Marketing Firm On February 25, 2011, the Company entered into a media and marketing services agreement with a direct marketing firm. Under the arrangement, the marketing firm will provide media purchasing, production, advertising, and marketing services in connection with the advertising and marketing of the Company’s services. In addition to cash consideration, the Company agreed to issue a warrant to the marketing firm to purchase up to 1,433,333 shares of the Company’s common stock at a price of $6.02 per share. All shares under the warrant agreement were earned as of June 30, 2014 and remain outstanding at December 31, 2014 . In March 2015, the warrant to purchase 1,433,333 shares of the Company’s common stock was exercised through a net settlement election. The Company issued 959,676 shares of its common stock to the third party marketing firm. For the nine months ended September 30, 2014 , the Company recognized $2.3 million of expense related to 343,665 shares earned under the warrant. The expense has been reflected as sales and marketing expense on the accompanying consolidated statements of comprehensive loss. Warrant Issued to Vulcan In November 2013, in a private placement to Vulcan Capital Growth Equity LLC (“Vulcan”), the Company issued a warrant to purchase 666,666 shares of its common stock at an exercise price of $15.00 per share. The warrant is immediately exercisable and expires in November 2015. The warrant remains outstanding as of September 30, 2015 . Warrant Issued to Service Provider In May 2014, the Company entered into a consulting agreement with an individual to provide marketing services to the Company. The Company agreed to issue a warrant to the individual to purchase up to 333,333 shares of the Company’s common stock at a price of $12.81 per share. All shares under the warrant agreement will become exercisable in accordance with the vesting schedule over a four year period. The warrant expires five years from the issuance date or, if earlier, twelve months following the termination of the consulting agreement. For the three and nine months ended September 30, 2015 , the Company recorded a reduction in warrant expense of $0.4 million and $1.0 million , respectively, due to the remeasurement to fair value of the unvested shares and vested shares earned during the period, which was primarily related to the reduction in the Company’s stock price. The reduction in expense has been reflected as a reduction to sales and marketing expense on the accompanying consolidated statements of comprehensive loss. For the three and nine months ended September 30, 2014 , the Company recognized expense of $0.5 million and $0.9 million , respectively. At September 30, 2015 and December 31, 2014 , the shares earned under this warrant agreement totaled 133,333 shares and 33,333 shares, respectively.</t>
  </si>
  <si>
    <t>Stock-based Awards</t>
  </si>
  <si>
    <t>Disclosure of Compensation Related Costs, Share-based Payments [Abstract]</t>
  </si>
  <si>
    <t>Stock based awards</t>
  </si>
  <si>
    <t>Stock-based Awards Stock Options A summary of the Company’s stock option activity for the nine months ended September 30, 2015 is as follows: Number of Options Weighted-Average Exercise Price Weighted-Average Remaining Contractual Life (in years) Outstanding at December 31, 2014 25,589,876 $ 9.79 7.55 Granted 2,403,722 12.46 Exercised (1,492,738 ) 3.73 Canceled/forfeited (974,257 ) 11.19 Outstanding at September 30, 2015 25,526,603 $ 10.34 7.00 At September 30, 2015 , total remaining stock-based compensation expense for unvested stock option awards was $54.8 million , which is expected to be recognized over a weighted-average period of 2.7 years . For the three months ended September 30, 2015 and 2014 , the Company recorded stock-based compensation expense for stock option awards of $6.2 million and $8.6 million , respectively. For the nine months ended September 30, 2015 and 2014 , the Company recorded stock-based compensation expense for stock option awards of $20.5 million and $19.8 million , respectively. Restricted Stock Units Activity in connection with restricted stock units is as follows for the nine months ended September 30, 2015 : Number of Shares Weighted- Average Grant Date Fair Value Non-vested — December 31, 2014 827,997 $ 12.36 Granted 1,333,168 12.06 Vested (364,801 ) 14.58 Canceled/forfeited (184,372 ) 11.38 Non-vested — September 30, 2015 1,611,992 $ 11.72 At September 30, 2015 , total remaining stock-based compensation expense for non-vested restricted stock units is $16.6 million , which is expected to be recognized over a weighted-average period of 3.4 years . The Company recorded $1.4 million and $0.8 million in stock-based compensation expense for restricted stock units for the three months ended September 30, 2015 and 2014 , respectively. The Company recorded $5.7 million and $1.2 million in stock-based compensation expense for restricted stock units for the nine months ended September 30, 2015 and 2014 , respectively. Stock-based Compensation Cost The Company recorded stock-based compensation cost relating to stock options and restricted stock awards in the following categories on the accompanying consolidated statements of comprehensive loss (in thousands): Three Months Ended Nine Months Ended September 30, 2015 2014 2015 2014 Cost of revenue $ 217 $ 134 $ 581 $ 297 Sales and marketing 1,131 1,413 3,739 3,757 Technology and development 889 2,069 3,042 3,933 General and administrative 5,294 5,824 18,789 12,991 Total stock-based compensation expense 7,531 9,440 26,151 20,978 Amount capitalized to internal software use 389 331 1,064 947 Total stock-based compensation cost $ 7,920 $ 9,771 $ 27,215 $ 21,925</t>
  </si>
  <si>
    <t>Income Taxes</t>
  </si>
  <si>
    <t>Income Tax Disclosure [Abstract]</t>
  </si>
  <si>
    <t>Income taxes</t>
  </si>
  <si>
    <t>Income Taxes 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The Company recorded $0.2 million and $0.1 million income tax expense for the three months ended September 30, 2015 and 2014 , respectively. The Company recorded $0.4 million income tax expense for the nine months ended September 30, 2015 and 2014 . There were no material changes to the Company’s unrecognized tax benefits in the three and nine months ended September 30, 2015 , and the Company does not expect to have any significant changes to unrecognized tax benefits through the end of the fiscal year. Due to the presence of net operating loss carryforwards, all income tax years remain open for examination by the Internal Revenue Service (“IRS") and various state taxing authorities. During the second quarter of 2015, the Company settled an IRS tax examination for the 2011 and 2012 tax years. Given the Company’s net operating losses, the IRS tax examination adjustments did not result in a tax assessment. The Company believes its income tax accruals at September 30, 2015 are reasonable.</t>
  </si>
  <si>
    <t>Net Loss Per Share</t>
  </si>
  <si>
    <t>Earnings Per Share [Abstract]</t>
  </si>
  <si>
    <t>Net loss per share</t>
  </si>
  <si>
    <t>Net Loss Per Share The following table sets forth the computation of basic and diluted net loss per share (in thousands, except per share data): Three Months Ended Nine Months Ended September 30, 2015 2014 2015 2014 Net loss $ (11,105 ) $ (13,640 ) $ (37,467 ) $ (38,595 ) Weighted-average common shares outstanding 82,417 76,880 81,637 68,315 Net loss per share - basic and diluted $ (0.13 ) $ (0.18 ) $ (0.46 ) $ (0.56 ) The following table presents the number of anti-dilutive shares excluded from the calculation of diluted net loss per share at September 30, 2015 and 2014 (in thousands): September 30, 2015 2014 Options to purchase common stock 25,527 26,428 Common stock warrants 2,486 3,942 Non-vested restricted stock awards 1,612 720 Total shares excluded from net loss per share 29,625 31,090</t>
  </si>
  <si>
    <t>Related Party Transactions</t>
  </si>
  <si>
    <t>Related Party Transactions [Abstract]</t>
  </si>
  <si>
    <t>Related party transactions</t>
  </si>
  <si>
    <t>Related Party Transactions Transactions with Stockholders In October 2011, as part of the acquisition of ALG, the Company entered into various data licensing and transition services agreements with Dealertrack, a former significant stockholder of the Company. In the first quarter of 2014, Dealertrack divested its holdings in the Company and was no longer a related party. Costs under these agreements included in cost of revenue for the nine months ended September 30, 2014 were $0.4 million . Service Provider An executive officer of the Company is an officer of a firm that provides marketing services to the Company. For the three months ended September 30, 2015 and 2014 , the Company recorded sales and marketing expense of $2.7 million and $1.0 million , respectively, related to this marketing firm. For the nine months ended September 30, 2015 and 2014 , the Company recorded sales and marketing expenses of $6.8 million and $2.6 million , respectively. At September 30, 2015 and December 31, 2014 , the Company recorded $0.1 million and $0.9 million in prepaid expenses related to this marketing firm. The Company had amounts due to this marketing firm of $0.2 million at September 30, 2015 and December 31, 2014 . Additionally, for the three and nine months ended September 30, 2015 , the Company capitalized as property and equipment amounts paid to this marketing firm of $0.2 million and $0.8 million , respectively. No amounts paid to this marketing firm were capitalized for the three and nine months ended September 30, 2014 . Transactions with USAA A former member of the Company’s board of directors is the current Head of Corporate Development at USAA, the largest stockholder and most significant affinity marketing partner of the Company. The Company has entered into arrangements with USAA to operate its Auto Buying Program. The Company has amounts due from USAA at September 30, 2015 and December 31, 2014 of $1.1 million and $1.9 million , respectively. In addition, the Company has amounts due to USAA at September 30, 2015 and December 31, 2014 of $5.3 million and $4.7 million , respectively. The Company recorded sales and marketing expense of $5.0 million and $5.7 million for the three months ended September 30, 2015 and 2014 , respectively, related to service arrangements entered into with USAA, including non-cash expense associated with warrants to purchase shares of common stock (Note 8). The Company recorded sales and marketing expenses of $11.0 million and $11.9 million for the nine months ended September 30, 2015 and 2014 , respectively.</t>
  </si>
  <si>
    <t>Revenue Information</t>
  </si>
  <si>
    <t>Segment Reporting [Abstract]</t>
  </si>
  <si>
    <t>Revenue information</t>
  </si>
  <si>
    <t>Revenue Information The CODM reviews separate revenue information for its Transaction and Forecasts, Consulting and Other service offerings. All other financial information is reviewed by the CODM on a consolidated basis. Data and other revenue as disclosed in periods prior to the second quarter of 2015 is now referred to as "forecasts, consulting and other revenue" as the Company believes this description is more accurate and reflective of the actual service offerings that the Company provides. The following table presents the Company’s revenue categories during the periods presented (in thousands): Three Months Ended Nine Months Ended September 30, 2015 2014 2015 2014 Transaction revenue $ 67,441 $ 51,985 $ 182,117 $ 138,104 Forecasts, consulting and other revenue 4,964 4,766 14,133 13,074 Total revenues $ 72,405 $ 56,751 $ 196,250 $ 151,178</t>
  </si>
  <si>
    <t>Subsequent Events</t>
  </si>
  <si>
    <t>Subsequent Events [Abstract]</t>
  </si>
  <si>
    <t>Subsequent Events In October 2015, the Compensation Committee of the Company's Board of Directors (the "Compensation Committee") granted 1,686,875 restricted stock units with a weighted-average grant date fair value of $5.20 which vest quarterly over an approximate period of four years. Additionally, the Compensation Committee granted stock options to purchase 462,573 shares of the Company’s common stock at a weighted-average exercise price of $6.32 per share. The stock options vest over an approximate period of four years. In November 2015, the Company committed to a plan to consolidate its Santa Monica real estate from five office locations to three locations. As part of this program, the Company will increase its Santa Monica real estate footprint from 68,000 square feet to 76,000 square feet and create operational efficiencies by reducing its number of locations. The Company plans to exit three locations and move into one new location in the fourth quarter of 2015. In accordance with accounting for exit and disposal activities, the Company estimates that it will incur lease termination costs of approximately $1.7 million .</t>
  </si>
  <si>
    <t>Summary of Significant Accounting Policies (Policies)</t>
  </si>
  <si>
    <t>Basis of presentation</t>
  </si>
  <si>
    <t>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4 and include all adjustments (consisting of normal recurring adjustments) necessary for a fair statement of the interim periods presented. 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2, 2015.</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s, the recoverability of goodwill and long-lived assets, valuation allowances with respect to deferred tax assets, useful lives associated with property and equipment and intangible asset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fair values of assets and liabilities assumed in business combinations, and in periods prior to the Company’s initial public offering, valuation of common stock.</t>
  </si>
  <si>
    <t>Segments</t>
  </si>
  <si>
    <t>Segments The Company has one operating segment. The Company’s Chief Operating Decision Makers (“CODM”), the Chief Executive Officer and the Chief Financial Officer, manage the Company’s operations based on consolidated financial information for purposes of evaluating financial performance and allocating resources. The CODM review financial information on a consolidated basis, accompanied by information about transaction revenue and forecasts, consulting and other revenue (Note 13). All of the Company’s principal operations, decision-making functions and assets are located in the United States.</t>
  </si>
  <si>
    <t>Recent accounting pronouncements</t>
  </si>
  <si>
    <t>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September 2015, the Financial Accounting Standards Board ("FASB") issued new guidance regarding business combinations to simplify measurement-period adjustments. Under this guidance, an acquirer must recognize adjustments to provisional amounts that are identified during the measurement period in the reporting period in which the adjustment amounts are determined. This guidance also requires acquirers to present separately on the face of the income statement, or disclose in the notes, the portion of the amount recorded in current period earnings by line item that would have been recorded in previous reporting periods. The new guidance is effective for annual and interim reporting periods beginning after December 15, 2015 and must be applied prospectively. The adoption of this guidance is not expected to have an impact on the Company’s consolidated financial statements. In April 2015, the FASB issued new guidance related to the presentation of debt issuance costs, which requires debt issuance costs to be presented in the balance sheet as a direct deduction for the associated debt liability. The new guidance is effective for annual and interim reporting periods beginning after December 15, 2015. Early adoption is permitted for financial statements that have not been previously issued. The adoption of this guidance is not expected to have an impact on the Company’s consolidated financial statements.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Early adoption is permitted. The adoption of this guidance is not expected to have an impact on the Company’s consolidated financial stat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August 2015, the FASB deferred the effective date to January 1, 2018, with early adoption beginning January 1, 2017. The Company is evaluating the impact of adopting this guidance on its consolidated financial statements.</t>
  </si>
  <si>
    <t>Fair Value Measurements (Tables)</t>
  </si>
  <si>
    <t>Summary of financial assets measured at fair value on a recurring basis</t>
  </si>
  <si>
    <t>The following table summarizes the Company’s financial assets measured at fair value on a recurring basis at September 30, 2015 and December 31, 2014 by level within the fair value hierarchy. Financial assets are classified in their entirety based on the lowest level of input that is significant to the fair value measurement (in thousands): At September 30, 2015 At December 31, 2014 Level 1 Total Fair Level 1 Total Fair Cash equivalents $ 122,979 $ 122,979 $ 145,284 $ 145,284 Total Assets $ 122,979 $ 122,979 $ 145,284 $ 145,284</t>
  </si>
  <si>
    <t>Property and Equipment, net (Tables)</t>
  </si>
  <si>
    <t>Schedule of property and equipment</t>
  </si>
  <si>
    <t>Property and equipment consisted of the following at September 30, 2015 and December 31, 2014 (in thousands): September 30, December 31, Computer equipment, software, and internally developed software $ 50,718 $ 37,110 Furniture and fixtures 3,124 2,335 Leasehold improvements 5,245 4,611 Capitalized facility leases 36,233 6,599 95,320 50,655 Less: Accumulated depreciation (27,342 ) (19,924 ) Total property and equipment, net $ 67,978 $ 30,731</t>
  </si>
  <si>
    <t>Intangible Assets (Tables)</t>
  </si>
  <si>
    <t>Schedule of intangible assets</t>
  </si>
  <si>
    <t>Intangible assets consisted of the following at September 30, 2015 and December 31, 2014 (in thousands): At September 30, 2015 Gross Carrying Value Accumulated Amortization Net Carrying Value Acquired technology and domain name $ 31,090 $ (13,073 ) $ 18,017 Customer relationships 6,300 (3,062 ) 3,238 Tradenames 4,900 (1,307 ) 3,593 Total $ 42,290 $ (17,442 ) $ 24,848 At December 31, 2014 Gross Carrying Accumulated Net Carrying Acquired technology and domain name $ 31,090 $ (10,788 ) $ 20,302 Customer relationships 6,300 (2,491 ) 3,809 Tradenames 4,900 (1,062 ) 3,838 Total $ 42,290 $ (14,341 ) $ 27,949</t>
  </si>
  <si>
    <t>Amortization expense with respect to intangible assets</t>
  </si>
  <si>
    <t>Amortization expense with respect to intangible assets at September 30, 2015 for each of the five years through December 31, 2019 and thereafter is as follows (in thousands): Three months ending December 31, 2015 $ 1,033 2016 4,041 2017 3,862 2018 3,861 2019 3,791 Thereafter 8,260 Total amortization expense $ 24,848</t>
  </si>
  <si>
    <t>Stock-based Awards (Tables)</t>
  </si>
  <si>
    <t>Summary of stock option activity</t>
  </si>
  <si>
    <t>A summary of the Company’s stock option activity for the nine months ended September 30, 2015 is as follows: Number of Options Weighted-Average Exercise Price Weighted-Average Remaining Contractual Life (in years) Outstanding at December 31, 2014 25,589,876 $ 9.79 7.55 Granted 2,403,722 12.46 Exercised (1,492,738 ) 3.73 Canceled/forfeited (974,257 ) 11.19 Outstanding at September 30, 2015 25,526,603 $ 10.34 7.00</t>
  </si>
  <si>
    <t>Schedule of activity in connection with restricted stock</t>
  </si>
  <si>
    <t>Activity in connection with restricted stock units is as follows for the nine months ended September 30, 2015 : Number of Shares Weighted- Average Grant Date Fair Value Non-vested — December 31, 2014 827,997 $ 12.36 Granted 1,333,168 12.06 Vested (364,801 ) 14.58 Canceled/forfeited (184,372 ) 11.38 Non-vested — September 30, 2015 1,611,992 $ 11.72</t>
  </si>
  <si>
    <t>Schedule of stock-based compensation cost relating to stock options and restricted stock awards</t>
  </si>
  <si>
    <t>The Company recorded stock-based compensation cost relating to stock options and restricted stock awards in the following categories on the accompanying consolidated statements of comprehensive loss (in thousands): Three Months Ended Nine Months Ended September 30, 2015 2014 2015 2014 Cost of revenue $ 217 $ 134 $ 581 $ 297 Sales and marketing 1,131 1,413 3,739 3,757 Technology and development 889 2,069 3,042 3,933 General and administrative 5,294 5,824 18,789 12,991 Total stock-based compensation expense 7,531 9,440 26,151 20,978 Amount capitalized to internal software use 389 331 1,064 947 Total stock-based compensation cost $ 7,920 $ 9,771 $ 27,215 $ 21,925</t>
  </si>
  <si>
    <t>Net Loss Per Share (Tables)</t>
  </si>
  <si>
    <t>Computation of basic and diluted net loss per share</t>
  </si>
  <si>
    <t>The following table sets forth the computation of basic and diluted net loss per share (in thousands, except per share data): Three Months Ended Nine Months Ended September 30, 2015 2014 2015 2014 Net loss $ (11,105 ) $ (13,640 ) $ (37,467 ) $ (38,595 ) Weighted-average common shares outstanding 82,417 76,880 81,637 68,315 Net loss per share - basic and diluted $ (0.13 ) $ (0.18 ) $ (0.46 ) $ (0.56 )</t>
  </si>
  <si>
    <t>Anti-dilutive shares excluded from the calculation of diluted net loss per share</t>
  </si>
  <si>
    <t>The following table presents the number of anti-dilutive shares excluded from the calculation of diluted net loss per share at September 30, 2015 and 2014 (in thousands): September 30, 2015 2014 Options to purchase common stock 25,527 26,428 Common stock warrants 2,486 3,942 Non-vested restricted stock awards 1,612 720 Total shares excluded from net loss per share 29,625 31,090</t>
  </si>
  <si>
    <t>Revenue Information (Tables)</t>
  </si>
  <si>
    <t>Schedule of revenue categories</t>
  </si>
  <si>
    <t>The following table presents the Company’s revenue categories during the periods presented (in thousands): Three Months Ended Nine Months Ended September 30, 2015 2014 2015 2014 Transaction revenue $ 67,441 $ 51,985 $ 182,117 $ 138,104 Forecasts, consulting and other revenue 4,964 4,766 14,133 13,074 Total revenues $ 72,405 $ 56,751 $ 196,250 $ 151,178</t>
  </si>
  <si>
    <t>Summary of Significant Accounting Policies (Details)</t>
  </si>
  <si>
    <t>Sep. 30, 2015Segment</t>
  </si>
  <si>
    <t>Number of operating segments</t>
  </si>
  <si>
    <t>Fair Value Measurements (Details) - Recurring - USD ($) $ in Thousands</t>
  </si>
  <si>
    <t>Cash equivalents</t>
  </si>
  <si>
    <t>Total fair value</t>
  </si>
  <si>
    <t>Property and Equipment, net (Details) - USD ($) $ in Thousands</t>
  </si>
  <si>
    <t>Property and equipment, gross</t>
  </si>
  <si>
    <t>Less: Accumulated depreciation</t>
  </si>
  <si>
    <t>Total property and equipment, net</t>
  </si>
  <si>
    <t>Property and equipment capitalized but not placed in service</t>
  </si>
  <si>
    <t>Total depreciation and amortization expense</t>
  </si>
  <si>
    <t>Property and Equipment</t>
  </si>
  <si>
    <t>Computer equipment, software, and internally developed software</t>
  </si>
  <si>
    <t>Furniture and fixtures</t>
  </si>
  <si>
    <t>Leasehold Improvements</t>
  </si>
  <si>
    <t>Capitalized facility leases</t>
  </si>
  <si>
    <t>Interest costs related to premises</t>
  </si>
  <si>
    <t>Lease financing obligation</t>
  </si>
  <si>
    <t>Internally developed software</t>
  </si>
  <si>
    <t>Amortization</t>
  </si>
  <si>
    <t>Santa Monica capitalized facility lease</t>
  </si>
  <si>
    <t>San Francisco capitalized facility lease</t>
  </si>
  <si>
    <t>Intangible Assets (Details) - USD ($) $ in Thousands</t>
  </si>
  <si>
    <t>Gross carrying value</t>
  </si>
  <si>
    <t>Accumulated amortization</t>
  </si>
  <si>
    <t>Net carrying value</t>
  </si>
  <si>
    <t>Amortization expense</t>
  </si>
  <si>
    <t>Acquired technology and domain name</t>
  </si>
  <si>
    <t>Customer relationships</t>
  </si>
  <si>
    <t>Trade names</t>
  </si>
  <si>
    <t>Intangible Assets (Details 2) - USD ($) $ in Thousands</t>
  </si>
  <si>
    <t>Amortization expense for each of the five years through December 31, 2019 and thereafter</t>
  </si>
  <si>
    <t>Six months ending December 31, 2015</t>
  </si>
  <si>
    <t>Thereafter</t>
  </si>
  <si>
    <t>Credit Facility (Details)</t>
  </si>
  <si>
    <t>1 Months Ended</t>
  </si>
  <si>
    <t>Feb. 28, 2015</t>
  </si>
  <si>
    <t>Sep. 30, 2015USD ($)</t>
  </si>
  <si>
    <t>Feb. 18, 2015USD ($)</t>
  </si>
  <si>
    <t>Dec. 31, 2014USD ($)</t>
  </si>
  <si>
    <t>Amount outstanding</t>
  </si>
  <si>
    <t>Remaining borrowing capacity</t>
  </si>
  <si>
    <t>Letters of credit outstanding, amount</t>
  </si>
  <si>
    <t>Revolving line of credit</t>
  </si>
  <si>
    <t>Maximum borrowing capacity</t>
  </si>
  <si>
    <t>Increase in maximum borrowing capacity, subject to lender's consent</t>
  </si>
  <si>
    <t>Maximum borrowing capacity, subject to lender's consent</t>
  </si>
  <si>
    <t>Quick ratio minimum</t>
  </si>
  <si>
    <t>Maximum consolidated leverage ratio, upper end of range</t>
  </si>
  <si>
    <t>Maximum consolidated leverage ratio, lower end of range</t>
  </si>
  <si>
    <t>Minimum fixed charge coverage ratio</t>
  </si>
  <si>
    <t>Revolving line of credit | Minimum</t>
  </si>
  <si>
    <t>Unused facility fee (as a percent)</t>
  </si>
  <si>
    <t>0.00%</t>
  </si>
  <si>
    <t>Revolving line of credit | Maximum</t>
  </si>
  <si>
    <t>0.20%</t>
  </si>
  <si>
    <t>Revolving line of credit | Prime rate | Minimum</t>
  </si>
  <si>
    <t>Variable rate basis spread (as a percent)</t>
  </si>
  <si>
    <t>(0.25%)</t>
  </si>
  <si>
    <t>Revolving line of credit | Prime rate | Maximum</t>
  </si>
  <si>
    <t>0.50%</t>
  </si>
  <si>
    <t>Revolving line of credit | LIBOR | Minimum</t>
  </si>
  <si>
    <t>1.75%</t>
  </si>
  <si>
    <t>Revolving line of credit | LIBOR | Maximum</t>
  </si>
  <si>
    <t>2.50%</t>
  </si>
  <si>
    <t>Letters of credit</t>
  </si>
  <si>
    <t>Commitments and Contingencies (Details) ft² in Thousands</t>
  </si>
  <si>
    <t>Feb. 28, 2015USD ($)ft²Period</t>
  </si>
  <si>
    <t>Jul. 31, 2014USD ($)</t>
  </si>
  <si>
    <t>May. 31, 2014USD ($)</t>
  </si>
  <si>
    <t>Sep. 30, 2014USD ($)</t>
  </si>
  <si>
    <t>Jan. 01, 2016USD ($)ft²</t>
  </si>
  <si>
    <t>Mar. 31, 2015USD ($)ft²</t>
  </si>
  <si>
    <t>Rent expense and other operating lease disclosures</t>
  </si>
  <si>
    <t>Rent expense</t>
  </si>
  <si>
    <t>Irrevocable stand-by letter of credit</t>
  </si>
  <si>
    <t>San Francisco office</t>
  </si>
  <si>
    <t>Lease term</t>
  </si>
  <si>
    <t>10 years</t>
  </si>
  <si>
    <t>San Francisco office | Debt redemption period August 2017 to August 2020</t>
  </si>
  <si>
    <t>Letter of credit that is subject to annual reduction</t>
  </si>
  <si>
    <t>San Francisco office | Office lease obligations</t>
  </si>
  <si>
    <t>Total minimum lease payments</t>
  </si>
  <si>
    <t>San Francisco office | Capitalized facility leases</t>
  </si>
  <si>
    <t>Lease property, useful life</t>
  </si>
  <si>
    <t>40 years</t>
  </si>
  <si>
    <t>Santa Monica office</t>
  </si>
  <si>
    <t>15 years</t>
  </si>
  <si>
    <t>Santa Monica office | October, 2019 to October, 2025</t>
  </si>
  <si>
    <t>Santa Monica office | Office lease obligations</t>
  </si>
  <si>
    <t>Santa Monica office | Capitalized facility leases</t>
  </si>
  <si>
    <t>Office lease one, Santa Monica, California</t>
  </si>
  <si>
    <t>Area of office building leased | ft²</t>
  </si>
  <si>
    <t>Optional lease extension term</t>
  </si>
  <si>
    <t>5 years</t>
  </si>
  <si>
    <t>Office lease one, Santa Monica, California | Scenario forecast</t>
  </si>
  <si>
    <t>Additional area leased | ft²</t>
  </si>
  <si>
    <t>Office lease one, Santa Monica, California | Office lease obligations | Scenario forecast</t>
  </si>
  <si>
    <t>Office lease, Los Angeles</t>
  </si>
  <si>
    <t>Number of lease extension periods | Period</t>
  </si>
  <si>
    <t>Office lease, Los Angeles | Office lease obligations</t>
  </si>
  <si>
    <t>Office lease two, Santa Monica, California</t>
  </si>
  <si>
    <t>Office lease two, Santa Monica, California | Office lease obligations</t>
  </si>
  <si>
    <t>Commitments and Contingencies (Details 2) - USD ($)</t>
  </si>
  <si>
    <t>Mar. 31, 2015</t>
  </si>
  <si>
    <t>Lawsuit alleging violations of lanham act and other state laws</t>
  </si>
  <si>
    <t>Legal Proceedings</t>
  </si>
  <si>
    <t>Loss contingency</t>
  </si>
  <si>
    <t>Lawsuit alleging violations of lanham act and other state laws | Minimum</t>
  </si>
  <si>
    <t>Damages sought</t>
  </si>
  <si>
    <t>CNCDA Litigation [Member]</t>
  </si>
  <si>
    <t>Securities Litigation [Member]</t>
  </si>
  <si>
    <t>Participating Dealer Litigation [Member]</t>
  </si>
  <si>
    <t>California State Court Securities Litigation [Member]</t>
  </si>
  <si>
    <t>Commitments and Contingencies (Details 3)</t>
  </si>
  <si>
    <t>Employment contracts</t>
  </si>
  <si>
    <t>Commitment and contingencies</t>
  </si>
  <si>
    <t>Maximum term of executive's annual base salary to determine severance obligations</t>
  </si>
  <si>
    <t>12 months</t>
  </si>
  <si>
    <t>Stockholders' Equity (Details) $ / shares in Units, $ in Thousands</t>
  </si>
  <si>
    <t>Feb. 25, 2011$ / sharesshares</t>
  </si>
  <si>
    <t>Mar. 31, 2015shares</t>
  </si>
  <si>
    <t>May. 31, 2014Tranche$ / sharesshares</t>
  </si>
  <si>
    <t>Sep. 30, 2015USD ($)shares</t>
  </si>
  <si>
    <t>Sep. 30, 2014USD ($)shares</t>
  </si>
  <si>
    <t>Dec. 31, 2014shares</t>
  </si>
  <si>
    <t>Nov. 30, 2013$ / sharesshares</t>
  </si>
  <si>
    <t>Convertible Preferred Stock and Stockholders' Equity</t>
  </si>
  <si>
    <t>Warrant expense (reduction) | $</t>
  </si>
  <si>
    <t>Third party marketing firm</t>
  </si>
  <si>
    <t>Shares issued for exercise of warrants (in shares)</t>
  </si>
  <si>
    <t>Common Stock purchase warrants | Vulcan</t>
  </si>
  <si>
    <t>Shares that may be purchased under warrant (in shares)</t>
  </si>
  <si>
    <t>Exercise price of warrants (in dollars per share) | $ / shares</t>
  </si>
  <si>
    <t>Common Stock purchase warrants | Third party marketing firm</t>
  </si>
  <si>
    <t>Number of shares under warrants that have been earned (in shares)</t>
  </si>
  <si>
    <t>Number of shares exercised through a net settlement (in shares)</t>
  </si>
  <si>
    <t>Common Stock purchase warrants | Service provider</t>
  </si>
  <si>
    <t>Warrant vesting period</t>
  </si>
  <si>
    <t>4 years</t>
  </si>
  <si>
    <t>Period of warrant</t>
  </si>
  <si>
    <t>Period of warrant from termination date of agreement</t>
  </si>
  <si>
    <t>Common Stock purchase warrants | USAA</t>
  </si>
  <si>
    <t>Common Stock purchase warrants | USAA | Affinity group marketing agreement</t>
  </si>
  <si>
    <t>Number of warrant tranches | Tranche</t>
  </si>
  <si>
    <t>Common Stock purchase warrants | USAA | Affinity group marketing agreement | Tranche one</t>
  </si>
  <si>
    <t>Common Stock purchase warrants | USAA | Affinity group marketing agreement | Tranche two</t>
  </si>
  <si>
    <t>Maximum | Common Stock purchase warrants | Third party marketing firm</t>
  </si>
  <si>
    <t>Maximum number of shares under warrant agreement (in shares)</t>
  </si>
  <si>
    <t>Maximum | Common Stock purchase warrants | Service provider</t>
  </si>
  <si>
    <t>Stock-based Awards (Details) - USD ($) $ / shares in Units, $ in Thousands</t>
  </si>
  <si>
    <t>12 Months Ended</t>
  </si>
  <si>
    <t>Additional disclosure</t>
  </si>
  <si>
    <t>Stock-based compensation expense</t>
  </si>
  <si>
    <t>Options</t>
  </si>
  <si>
    <t>Number of Options</t>
  </si>
  <si>
    <t>Outstanding at the beginning of period (in shares)</t>
  </si>
  <si>
    <t>Granted (in shares)</t>
  </si>
  <si>
    <t>Exercised (in shares)</t>
  </si>
  <si>
    <t>Canceled/forfeited (in shares)</t>
  </si>
  <si>
    <t>Outstanding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Weighted average remaining contractual life (in years)</t>
  </si>
  <si>
    <t>7 years 1 day</t>
  </si>
  <si>
    <t>7 years 6 months 20 days</t>
  </si>
  <si>
    <t>Remaining stock-based compensation expense for unvested awards</t>
  </si>
  <si>
    <t>Weighted average period over which remaining stock based compensation expense for unvested awards is expected to be recognized</t>
  </si>
  <si>
    <t>2 years 8 months 6 days</t>
  </si>
  <si>
    <t>Restricted stock units</t>
  </si>
  <si>
    <t>3 years 4 months 16 days</t>
  </si>
  <si>
    <t>Stock-based Awards (Details 2) - USD ($) $ / shares in Units, $ in Thousands</t>
  </si>
  <si>
    <t>Stock based compensation expense</t>
  </si>
  <si>
    <t>Remaining stock based compensation expense for non vested restricted stock units</t>
  </si>
  <si>
    <t>Number of Shares</t>
  </si>
  <si>
    <t>Non-vested at the beginning of period (in shares)</t>
  </si>
  <si>
    <t>Vested (in shares)</t>
  </si>
  <si>
    <t>Non-vested at the end of the period (in per share)</t>
  </si>
  <si>
    <t>Weighted-Average Grant Date Fair Value</t>
  </si>
  <si>
    <t>Non-vested at the beginning of period (in dollars per share)</t>
  </si>
  <si>
    <t>Vested (in dollars per share)</t>
  </si>
  <si>
    <t>Non-vested at the end of the period (in dollars per share)</t>
  </si>
  <si>
    <t>Stock-based Awards (Details 3) - USD ($) $ in Thousands</t>
  </si>
  <si>
    <t>Stock-based Compensation Cost</t>
  </si>
  <si>
    <t>Amount capitalized to internal software use</t>
  </si>
  <si>
    <t>Total stock-based compensation cost</t>
  </si>
  <si>
    <t>Income Taxes (Details) - USD ($) $ in Thousands</t>
  </si>
  <si>
    <t>Income tax expense</t>
  </si>
  <si>
    <t>Net Loss Per Share (Details) - USD ($) $ / shares in Units, shares in Thousands, $ in Thousands</t>
  </si>
  <si>
    <t>Weighted average common shares outstanding (in shares)</t>
  </si>
  <si>
    <t>Net Loss Per Shares (Details 2) - shares shares in Thousands</t>
  </si>
  <si>
    <t>Anti-dilutive shares excluded from the calculation of diluted net loss per share attributable to common stockholders</t>
  </si>
  <si>
    <t>Total shares excluded from net loss per share</t>
  </si>
  <si>
    <t>Options to purchase common stock</t>
  </si>
  <si>
    <t>Common stock warrants</t>
  </si>
  <si>
    <t>Non-vested restricted stock awards</t>
  </si>
  <si>
    <t>Related Party Transactions (Details) - USD ($) $ in Thousands</t>
  </si>
  <si>
    <t>Receivable from related party</t>
  </si>
  <si>
    <t>Payable to related party</t>
  </si>
  <si>
    <t>Dealertrack | Cost of revenue</t>
  </si>
  <si>
    <t>Costs under related party agreements</t>
  </si>
  <si>
    <t>Marketing firm with related officer</t>
  </si>
  <si>
    <t>Amounts due to related party</t>
  </si>
  <si>
    <t>Marketing firm with related officer | Sales and marketing</t>
  </si>
  <si>
    <t>USAA</t>
  </si>
  <si>
    <t>USAA | Sales and marketing</t>
  </si>
  <si>
    <t>Amounts paid to marketing firm</t>
  </si>
  <si>
    <t>Property, Plant and Equipment, Additions</t>
  </si>
  <si>
    <t>Revenue Information (Details) - USD ($) $ in Thousands</t>
  </si>
  <si>
    <t>Revenue</t>
  </si>
  <si>
    <t>Transaction revenue</t>
  </si>
  <si>
    <t>Forecasts, consulting and other revenue</t>
  </si>
  <si>
    <t>Subsequent Events (Details) $ / shares in Units, ft² in Thousands, $ in Millions</t>
  </si>
  <si>
    <t>Oct. 31, 2015$ / sharesshares</t>
  </si>
  <si>
    <t>Dec. 31, 2015USD ($)ft²location</t>
  </si>
  <si>
    <t>Sep. 30, 2015ft²location$ / sharesshares</t>
  </si>
  <si>
    <t>Office Building [Member]</t>
  </si>
  <si>
    <t>Subsequent Event [Line Items]</t>
  </si>
  <si>
    <t>Number of locations</t>
  </si>
  <si>
    <t>Scenario forecast</t>
  </si>
  <si>
    <t>Lease termination costs | $</t>
  </si>
  <si>
    <t>Scenario forecast | Office Building [Member]</t>
  </si>
  <si>
    <t>Number of locations, exited</t>
  </si>
  <si>
    <t>Number of locations, entered</t>
  </si>
  <si>
    <t>Granted (in shares) | shares</t>
  </si>
  <si>
    <t>Granted (in dollars per share) | $ / shares</t>
  </si>
  <si>
    <t>Subsequent Event [Member] | Restricted stock units</t>
  </si>
  <si>
    <t>Vesting period</t>
  </si>
  <si>
    <t>Subsequent Event [Member] | Option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2731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5" r="C14" t="n">
        <v>82686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4</v>
      </c>
      <c s="2" r="B1" t="s">
        <v>1</v>
      </c>
    </row>
    <row r="2" spans="1:2">
      <c s="2" r="B2" t="s">
        <v>2</v>
      </c>
    </row>
    <row r="3" spans="1:2">
      <c s="3" r="A3" t="s">
        <v>165</v>
      </c>
    </row>
    <row r="4" spans="1:2">
      <c s="4" r="A4" t="s">
        <v>32</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3706</v>
      </c>
      <c s="7" r="C3" t="n">
        <v>147539</v>
      </c>
    </row>
    <row r="4" spans="1:3">
      <c s="4" r="A4" t="s">
        <v>28</v>
      </c>
      <c s="5" r="B4" t="n">
        <v>37392</v>
      </c>
      <c s="5" r="C4" t="n">
        <v>28748</v>
      </c>
    </row>
    <row r="5" spans="1:3">
      <c s="4" r="A5" t="s">
        <v>29</v>
      </c>
      <c s="5" r="B5" t="n">
        <v>5076</v>
      </c>
      <c s="5" r="C5" t="n">
        <v>5193</v>
      </c>
    </row>
    <row r="6" spans="1:3">
      <c s="4" r="A6" t="s">
        <v>30</v>
      </c>
      <c s="5" r="B6" t="n">
        <v>1848</v>
      </c>
      <c s="5" r="C6" t="n">
        <v>3040</v>
      </c>
    </row>
    <row r="7" spans="1:3">
      <c s="4" r="A7" t="s">
        <v>31</v>
      </c>
      <c s="5" r="B7" t="n">
        <v>168022</v>
      </c>
      <c s="5" r="C7" t="n">
        <v>184520</v>
      </c>
    </row>
    <row r="8" spans="1:3">
      <c s="4" r="A8" t="s">
        <v>32</v>
      </c>
      <c s="5" r="B8" t="n">
        <v>67978</v>
      </c>
      <c s="5" r="C8" t="n">
        <v>30731</v>
      </c>
    </row>
    <row r="9" spans="1:3">
      <c s="4" r="A9" t="s">
        <v>33</v>
      </c>
      <c s="5" r="B9" t="n">
        <v>53270</v>
      </c>
      <c s="5" r="C9" t="n">
        <v>53270</v>
      </c>
    </row>
    <row r="10" spans="1:3">
      <c s="4" r="A10" t="s">
        <v>34</v>
      </c>
      <c s="5" r="B10" t="n">
        <v>24848</v>
      </c>
      <c s="5" r="C10" t="n">
        <v>27949</v>
      </c>
    </row>
    <row r="11" spans="1:3">
      <c s="4" r="A11" t="s">
        <v>35</v>
      </c>
      <c s="5" r="B11" t="n">
        <v>989</v>
      </c>
      <c s="5" r="C11" t="n">
        <v>482</v>
      </c>
    </row>
    <row r="12" spans="1:3">
      <c s="4" r="A12" t="s">
        <v>36</v>
      </c>
      <c s="5" r="B12" t="n">
        <v>315107</v>
      </c>
      <c s="5" r="C12" t="n">
        <v>296952</v>
      </c>
    </row>
    <row r="13" spans="1:3">
      <c s="3" r="A13" t="s">
        <v>37</v>
      </c>
    </row>
    <row r="14" spans="1:3">
      <c s="4" r="A14" t="s">
        <v>38</v>
      </c>
      <c s="5" r="B14" t="n">
        <v>22733</v>
      </c>
      <c s="5" r="C14" t="n">
        <v>12826</v>
      </c>
    </row>
    <row r="15" spans="1:3">
      <c s="4" r="A15" t="s">
        <v>39</v>
      </c>
      <c s="5" r="B15" t="n">
        <v>5798</v>
      </c>
      <c s="5" r="C15" t="n">
        <v>14245</v>
      </c>
    </row>
    <row r="16" spans="1:3">
      <c s="4" r="A16" t="s">
        <v>40</v>
      </c>
      <c s="5" r="B16" t="n">
        <v>13309</v>
      </c>
      <c s="5" r="C16" t="n">
        <v>11783</v>
      </c>
    </row>
    <row r="17" spans="1:3">
      <c s="4" r="A17" t="s">
        <v>41</v>
      </c>
      <c s="5" r="B17" t="n">
        <v>41840</v>
      </c>
      <c s="5" r="C17" t="n">
        <v>38854</v>
      </c>
    </row>
    <row r="18" spans="1:3">
      <c s="4" r="A18" t="s">
        <v>42</v>
      </c>
      <c s="5" r="B18" t="n">
        <v>2660</v>
      </c>
      <c s="5" r="C18" t="n">
        <v>2245</v>
      </c>
    </row>
    <row r="19" spans="1:3">
      <c s="4" r="A19" t="s">
        <v>43</v>
      </c>
      <c s="5" r="B19" t="n">
        <v>27020</v>
      </c>
      <c s="5" r="C19" t="n">
        <v>6093</v>
      </c>
    </row>
    <row r="20" spans="1:3">
      <c s="4" r="A20" t="s">
        <v>44</v>
      </c>
      <c s="5" r="B20" t="n">
        <v>546</v>
      </c>
      <c s="5" r="C20" t="n">
        <v>562</v>
      </c>
    </row>
    <row r="21" spans="1:3">
      <c s="4" r="A21" t="s">
        <v>45</v>
      </c>
      <c s="7" r="B21" t="n">
        <v>72066</v>
      </c>
      <c s="7" r="C21" t="n">
        <v>47754</v>
      </c>
    </row>
    <row r="22" spans="1:3">
      <c s="4" r="A22" t="s">
        <v>46</v>
      </c>
      <c s="4" r="B22" t="s">
        <v>47</v>
      </c>
      <c s="4" r="C22" t="s">
        <v>47</v>
      </c>
    </row>
    <row r="23" spans="1:3">
      <c s="3" r="A23" t="s">
        <v>48</v>
      </c>
    </row>
    <row r="24" spans="1:3">
      <c s="4" r="A24" t="s">
        <v>49</v>
      </c>
      <c s="7" r="B24" t="n">
        <v>0</v>
      </c>
      <c s="7" r="C24" t="n">
        <v>0</v>
      </c>
    </row>
    <row r="25" spans="1:3">
      <c s="4" r="A25" t="s">
        <v>50</v>
      </c>
      <c s="5" r="B25" t="n">
        <v>8</v>
      </c>
      <c s="5" r="C25" t="n">
        <v>8</v>
      </c>
    </row>
    <row r="26" spans="1:3">
      <c s="4" r="A26" t="s">
        <v>51</v>
      </c>
      <c s="5" r="B26" t="n">
        <v>491489</v>
      </c>
      <c s="5" r="C26" t="n">
        <v>460179</v>
      </c>
    </row>
    <row r="27" spans="1:3">
      <c s="4" r="A27" t="s">
        <v>52</v>
      </c>
      <c s="5" r="B27" t="n">
        <v>-248456</v>
      </c>
      <c s="5" r="C27" t="n">
        <v>-210989</v>
      </c>
    </row>
    <row r="28" spans="1:3">
      <c s="4" r="A28" t="s">
        <v>53</v>
      </c>
      <c s="5" r="B28" t="n">
        <v>243041</v>
      </c>
      <c s="5" r="C28" t="n">
        <v>249198</v>
      </c>
    </row>
    <row r="29" spans="1:3">
      <c s="4" r="A29" t="s">
        <v>54</v>
      </c>
      <c s="7" r="B29" t="n">
        <v>315107</v>
      </c>
      <c s="7" r="C29" t="n">
        <v>296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157</v>
      </c>
    </row>
    <row r="4" spans="1:2">
      <c s="4" r="A4" t="s">
        <v>206</v>
      </c>
      <c s="4" r="B4" t="s">
        <v>207</v>
      </c>
    </row>
    <row r="5" spans="1:2">
      <c s="4" r="A5" t="s">
        <v>208</v>
      </c>
      <c s="4" r="B5" t="s">
        <v>209</v>
      </c>
    </row>
    <row r="6" spans="1:2">
      <c s="4" r="A6" t="s">
        <v>210</v>
      </c>
      <c s="4" r="B6" t="s">
        <v>211</v>
      </c>
    </row>
    <row r="7" spans="1:2">
      <c s="4" r="A7" t="s">
        <v>212</v>
      </c>
      <c s="4" r="B7"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4</v>
      </c>
      <c s="2" r="B1" t="s">
        <v>1</v>
      </c>
    </row>
    <row r="2" spans="1:2">
      <c s="2" r="B2" t="s">
        <v>2</v>
      </c>
    </row>
    <row r="3" spans="1:2">
      <c s="3" r="A3" t="s">
        <v>161</v>
      </c>
    </row>
    <row r="4" spans="1:2">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7</v>
      </c>
      <c s="2" r="B1" t="s">
        <v>1</v>
      </c>
    </row>
    <row r="2" spans="1:2">
      <c s="2" r="B2" t="s">
        <v>2</v>
      </c>
    </row>
    <row r="3" spans="1:2">
      <c s="3" r="A3" t="s">
        <v>165</v>
      </c>
    </row>
    <row r="4" spans="1:2">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20</v>
      </c>
      <c s="2" r="B1" t="s">
        <v>1</v>
      </c>
    </row>
    <row r="2" spans="1:2">
      <c s="2" r="B2" t="s">
        <v>2</v>
      </c>
    </row>
    <row r="3" spans="1:2">
      <c s="3" r="A3" t="s">
        <v>168</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83</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91</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7</v>
      </c>
      <c s="2" r="B1" t="s">
        <v>1</v>
      </c>
    </row>
    <row r="2" spans="1:2">
      <c s="2" r="B2" t="s">
        <v>2</v>
      </c>
    </row>
    <row r="3" spans="1:2">
      <c s="3" r="A3" t="s">
        <v>199</v>
      </c>
    </row>
    <row r="4" spans="1:2">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240</v>
      </c>
      <c s="2" r="B1" t="s">
        <v>1</v>
      </c>
    </row>
    <row r="2" spans="1:2">
      <c s="2" r="B2" t="s">
        <v>241</v>
      </c>
    </row>
    <row r="3" spans="1:2">
      <c s="3" r="A3" t="s">
        <v>157</v>
      </c>
    </row>
    <row r="4" spans="1:2">
      <c s="4" r="A4" t="s">
        <v>242</v>
      </c>
      <c s="5" r="B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5</v>
      </c>
      <c s="2" r="B1" t="s">
        <v>2</v>
      </c>
      <c s="2" r="C1" t="s">
        <v>25</v>
      </c>
    </row>
    <row r="2" spans="1:3">
      <c s="4" r="A2" t="s">
        <v>56</v>
      </c>
      <c s="7" r="B2" t="n">
        <v>2728000</v>
      </c>
      <c s="7" r="C2" t="n">
        <v>2069000</v>
      </c>
    </row>
    <row r="3" spans="1:3">
      <c s="4" r="A3" t="s">
        <v>57</v>
      </c>
      <c s="5" r="B3" t="n">
        <v>1078000</v>
      </c>
      <c s="5" r="C3" t="n">
        <v>1865000</v>
      </c>
    </row>
    <row r="4" spans="1:3">
      <c s="4" r="A4" t="s">
        <v>58</v>
      </c>
      <c s="5" r="B4" t="n">
        <v>101000</v>
      </c>
      <c s="5" r="C4" t="n">
        <v>906000</v>
      </c>
    </row>
    <row r="5" spans="1:3">
      <c s="4" r="A5" t="s">
        <v>59</v>
      </c>
      <c s="5" r="B5" t="n">
        <v>5267000</v>
      </c>
      <c s="5" r="C5" t="n">
        <v>4954000</v>
      </c>
    </row>
    <row r="6" spans="1:3">
      <c s="4" r="A6" t="s">
        <v>60</v>
      </c>
      <c s="7" r="B6" t="n">
        <v>189000</v>
      </c>
      <c s="7" r="C6" t="n">
        <v>0</v>
      </c>
    </row>
    <row r="7" spans="1:3">
      <c s="4" r="A7" t="s">
        <v>61</v>
      </c>
      <c s="8" r="B7" t="n">
        <v>0.0001</v>
      </c>
      <c s="8" r="C7" t="n">
        <v>0.0001</v>
      </c>
    </row>
    <row r="8" spans="1:3">
      <c s="4" r="A8" t="s">
        <v>62</v>
      </c>
      <c s="5" r="B8" t="n">
        <v>20000000</v>
      </c>
      <c s="5" r="C8" t="n">
        <v>20000000</v>
      </c>
    </row>
    <row r="9" spans="1:3">
      <c s="4" r="A9" t="s">
        <v>63</v>
      </c>
      <c s="5" r="B9" t="n">
        <v>0</v>
      </c>
      <c s="5" r="C9" t="n">
        <v>0</v>
      </c>
    </row>
    <row r="10" spans="1:3">
      <c s="4" r="A10" t="s">
        <v>64</v>
      </c>
      <c s="5" r="B10" t="n">
        <v>0</v>
      </c>
      <c s="5" r="C10" t="n">
        <v>0</v>
      </c>
    </row>
    <row r="11" spans="1:3">
      <c s="4" r="A11" t="s">
        <v>65</v>
      </c>
      <c s="8" r="B11" t="n">
        <v>0.0001</v>
      </c>
      <c s="8" r="C11" t="n">
        <v>0.0001</v>
      </c>
    </row>
    <row r="12" spans="1:3">
      <c s="4" r="A12" t="s">
        <v>66</v>
      </c>
      <c s="5" r="B12" t="n">
        <v>1000000000</v>
      </c>
      <c s="5" r="C12" t="n">
        <v>1000000000</v>
      </c>
    </row>
    <row r="13" spans="1:3">
      <c s="4" r="A13" t="s">
        <v>67</v>
      </c>
      <c s="5" r="B13" t="n">
        <v>82573963</v>
      </c>
      <c s="5" r="C13" t="n">
        <v>79811769</v>
      </c>
    </row>
    <row r="14" spans="1:3">
      <c s="4" r="A14" t="s">
        <v>68</v>
      </c>
      <c s="5" r="B14" t="n">
        <v>82573963</v>
      </c>
      <c s="5" r="C14" t="n">
        <v>79811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43</v>
      </c>
      <c s="2" r="B1" t="s">
        <v>2</v>
      </c>
      <c s="2" r="C1" t="s">
        <v>25</v>
      </c>
    </row>
    <row r="2" spans="1:3">
      <c s="10" r="A2" t="n">
        <v>1</v>
      </c>
    </row>
    <row r="3" spans="1:3">
      <c s="3" r="A3" t="s">
        <v>160</v>
      </c>
    </row>
    <row r="4" spans="1:3">
      <c s="4" r="A4" t="s">
        <v>244</v>
      </c>
      <c s="7" r="B4" t="n">
        <v>122979</v>
      </c>
      <c s="7" r="C4" t="n">
        <v>145284</v>
      </c>
    </row>
    <row r="5" spans="1:3">
      <c s="4" r="A5" t="s">
        <v>36</v>
      </c>
      <c s="5" r="B5" t="n">
        <v>122979</v>
      </c>
      <c s="5" r="C5" t="n">
        <v>145284</v>
      </c>
    </row>
    <row r="6" spans="1:3">
      <c s="4" r="A6" t="s">
        <v>245</v>
      </c>
    </row>
    <row r="7" spans="1:3">
      <c s="3" r="A7" t="s">
        <v>160</v>
      </c>
    </row>
    <row r="8" spans="1:3">
      <c s="4" r="A8" t="s">
        <v>244</v>
      </c>
      <c s="5" r="B8" t="n">
        <v>122979</v>
      </c>
      <c s="5" r="C8" t="n">
        <v>145284</v>
      </c>
    </row>
    <row r="9" spans="1:3">
      <c s="4" r="A9" t="s">
        <v>36</v>
      </c>
      <c s="7" r="B9" t="n">
        <v>122979</v>
      </c>
      <c s="7" r="C9" t="n">
        <v>1452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246</v>
      </c>
      <c s="2" r="B1" t="s">
        <v>70</v>
      </c>
      <c s="2" r="D1" t="s">
        <v>1</v>
      </c>
    </row>
    <row r="2" spans="1:6">
      <c s="2" r="B2" t="s">
        <v>2</v>
      </c>
      <c s="2" r="C2" t="s">
        <v>71</v>
      </c>
      <c s="2" r="D2" t="s">
        <v>2</v>
      </c>
      <c s="2" r="E2" t="s">
        <v>71</v>
      </c>
      <c s="2" r="F2" t="s">
        <v>25</v>
      </c>
    </row>
    <row r="3" spans="1:6">
      <c s="3" r="A3" t="s">
        <v>164</v>
      </c>
    </row>
    <row r="4" spans="1:6">
      <c s="4" r="A4" t="s">
        <v>247</v>
      </c>
      <c s="7" r="B4" t="n">
        <v>95320</v>
      </c>
      <c s="7" r="D4" t="n">
        <v>95320</v>
      </c>
      <c s="7" r="F4" t="n">
        <v>50655</v>
      </c>
    </row>
    <row r="5" spans="1:6">
      <c s="4" r="A5" t="s">
        <v>248</v>
      </c>
      <c s="5" r="B5" t="n">
        <v>-27342</v>
      </c>
      <c s="5" r="D5" t="n">
        <v>-27342</v>
      </c>
      <c s="5" r="F5" t="n">
        <v>-19924</v>
      </c>
    </row>
    <row r="6" spans="1:6">
      <c s="4" r="A6" t="s">
        <v>249</v>
      </c>
      <c s="5" r="B6" t="n">
        <v>67978</v>
      </c>
      <c s="5" r="D6" t="n">
        <v>67978</v>
      </c>
      <c s="5" r="F6" t="n">
        <v>30731</v>
      </c>
    </row>
    <row r="7" spans="1:6">
      <c s="4" r="A7" t="s">
        <v>250</v>
      </c>
      <c s="5" r="B7" t="n">
        <v>37400</v>
      </c>
      <c s="5" r="D7" t="n">
        <v>37400</v>
      </c>
      <c s="5" r="F7" t="n">
        <v>8100</v>
      </c>
    </row>
    <row r="8" spans="1:6">
      <c s="4" r="A8" t="s">
        <v>251</v>
      </c>
      <c s="5" r="B8" t="n">
        <v>4477</v>
      </c>
      <c s="7" r="C8" t="n">
        <v>3388</v>
      </c>
      <c s="5" r="D8" t="n">
        <v>12521</v>
      </c>
      <c s="7" r="E8" t="n">
        <v>9474</v>
      </c>
    </row>
    <row r="9" spans="1:6">
      <c s="4" r="A9" t="s">
        <v>252</v>
      </c>
    </row>
    <row r="10" spans="1:6">
      <c s="3" r="A10" t="s">
        <v>164</v>
      </c>
    </row>
    <row r="11" spans="1:6">
      <c s="4" r="A11" t="s">
        <v>251</v>
      </c>
      <c s="5" r="B11" t="n">
        <v>3400</v>
      </c>
      <c s="5" r="C11" t="n">
        <v>2400</v>
      </c>
      <c s="5" r="D11" t="n">
        <v>9400</v>
      </c>
      <c s="5" r="E11" t="n">
        <v>6200</v>
      </c>
    </row>
    <row r="12" spans="1:6">
      <c s="4" r="A12" t="s">
        <v>253</v>
      </c>
    </row>
    <row r="13" spans="1:6">
      <c s="3" r="A13" t="s">
        <v>164</v>
      </c>
    </row>
    <row r="14" spans="1:6">
      <c s="4" r="A14" t="s">
        <v>247</v>
      </c>
      <c s="5" r="B14" t="n">
        <v>50718</v>
      </c>
      <c s="5" r="D14" t="n">
        <v>50718</v>
      </c>
      <c s="5" r="F14" t="n">
        <v>37110</v>
      </c>
    </row>
    <row r="15" spans="1:6">
      <c s="4" r="A15" t="s">
        <v>254</v>
      </c>
    </row>
    <row r="16" spans="1:6">
      <c s="3" r="A16" t="s">
        <v>164</v>
      </c>
    </row>
    <row r="17" spans="1:6">
      <c s="4" r="A17" t="s">
        <v>247</v>
      </c>
      <c s="5" r="B17" t="n">
        <v>3124</v>
      </c>
      <c s="5" r="D17" t="n">
        <v>3124</v>
      </c>
      <c s="5" r="F17" t="n">
        <v>2335</v>
      </c>
    </row>
    <row r="18" spans="1:6">
      <c s="4" r="A18" t="s">
        <v>255</v>
      </c>
    </row>
    <row r="19" spans="1:6">
      <c s="3" r="A19" t="s">
        <v>164</v>
      </c>
    </row>
    <row r="20" spans="1:6">
      <c s="4" r="A20" t="s">
        <v>247</v>
      </c>
      <c s="5" r="B20" t="n">
        <v>5245</v>
      </c>
      <c s="5" r="D20" t="n">
        <v>5245</v>
      </c>
      <c s="5" r="F20" t="n">
        <v>4611</v>
      </c>
    </row>
    <row r="21" spans="1:6">
      <c s="4" r="A21" t="s">
        <v>256</v>
      </c>
    </row>
    <row r="22" spans="1:6">
      <c s="3" r="A22" t="s">
        <v>164</v>
      </c>
    </row>
    <row r="23" spans="1:6">
      <c s="4" r="A23" t="s">
        <v>247</v>
      </c>
      <c s="5" r="B23" t="n">
        <v>36233</v>
      </c>
      <c s="5" r="D23" t="n">
        <v>36233</v>
      </c>
      <c s="5" r="F23" t="n">
        <v>6599</v>
      </c>
    </row>
    <row r="24" spans="1:6">
      <c s="4" r="A24" t="s">
        <v>257</v>
      </c>
      <c s="5" r="B24" t="n">
        <v>500</v>
      </c>
      <c s="5" r="D24" t="n">
        <v>1600</v>
      </c>
    </row>
    <row r="25" spans="1:6">
      <c s="4" r="A25" t="s">
        <v>258</v>
      </c>
      <c s="5" r="B25" t="n">
        <v>28900</v>
      </c>
      <c s="5" r="D25" t="n">
        <v>28900</v>
      </c>
      <c s="5" r="F25" t="n">
        <v>6600</v>
      </c>
    </row>
    <row r="26" spans="1:6">
      <c s="4" r="A26" t="s">
        <v>259</v>
      </c>
    </row>
    <row r="27" spans="1:6">
      <c s="3" r="A27" t="s">
        <v>164</v>
      </c>
    </row>
    <row r="28" spans="1:6">
      <c s="4" r="A28" t="s">
        <v>260</v>
      </c>
      <c s="5" r="B28" t="n">
        <v>2400</v>
      </c>
      <c s="7" r="C28" t="n">
        <v>1700</v>
      </c>
      <c s="5" r="D28" t="n">
        <v>6400</v>
      </c>
      <c s="7" r="E28" t="n">
        <v>3900</v>
      </c>
    </row>
    <row r="29" spans="1:6">
      <c s="4" r="A29" t="s">
        <v>261</v>
      </c>
    </row>
    <row r="30" spans="1:6">
      <c s="3" r="A30" t="s">
        <v>164</v>
      </c>
    </row>
    <row r="31" spans="1:6">
      <c s="4" r="A31" t="s">
        <v>250</v>
      </c>
      <c s="7" r="B31" t="n">
        <v>27600</v>
      </c>
      <c s="7" r="D31" t="n">
        <v>27600</v>
      </c>
    </row>
    <row r="32" spans="1:6">
      <c s="4" r="A32" t="s">
        <v>262</v>
      </c>
    </row>
    <row r="33" spans="1:6">
      <c s="3" r="A33" t="s">
        <v>164</v>
      </c>
    </row>
    <row r="34" spans="1:6">
      <c s="4" r="A34" t="s">
        <v>250</v>
      </c>
      <c s="7" r="F34" t="n">
        <v>6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263</v>
      </c>
      <c s="2" r="B1" t="s">
        <v>70</v>
      </c>
      <c s="2" r="D1" t="s">
        <v>1</v>
      </c>
    </row>
    <row r="2" spans="1:6">
      <c s="2" r="B2" t="s">
        <v>2</v>
      </c>
      <c s="2" r="C2" t="s">
        <v>71</v>
      </c>
      <c s="2" r="D2" t="s">
        <v>2</v>
      </c>
      <c s="2" r="E2" t="s">
        <v>71</v>
      </c>
      <c s="2" r="F2" t="s">
        <v>25</v>
      </c>
    </row>
    <row r="3" spans="1:6">
      <c s="3" r="A3" t="s">
        <v>169</v>
      </c>
    </row>
    <row r="4" spans="1:6">
      <c s="4" r="A4" t="s">
        <v>264</v>
      </c>
      <c s="7" r="B4" t="n">
        <v>42290</v>
      </c>
      <c s="7" r="D4" t="n">
        <v>42290</v>
      </c>
      <c s="7" r="F4" t="n">
        <v>42290</v>
      </c>
    </row>
    <row r="5" spans="1:6">
      <c s="4" r="A5" t="s">
        <v>265</v>
      </c>
      <c s="5" r="B5" t="n">
        <v>-17442</v>
      </c>
      <c s="5" r="D5" t="n">
        <v>-17442</v>
      </c>
      <c s="5" r="F5" t="n">
        <v>-14341</v>
      </c>
    </row>
    <row r="6" spans="1:6">
      <c s="4" r="A6" t="s">
        <v>266</v>
      </c>
      <c s="5" r="B6" t="n">
        <v>24848</v>
      </c>
      <c s="5" r="D6" t="n">
        <v>24848</v>
      </c>
      <c s="5" r="F6" t="n">
        <v>27949</v>
      </c>
    </row>
    <row r="7" spans="1:6">
      <c s="4" r="A7" t="s">
        <v>267</v>
      </c>
      <c s="5" r="B7" t="n">
        <v>1000</v>
      </c>
      <c s="7" r="C7" t="n">
        <v>1000</v>
      </c>
      <c s="5" r="D7" t="n">
        <v>3100</v>
      </c>
      <c s="7" r="E7" t="n">
        <v>3200</v>
      </c>
    </row>
    <row r="8" spans="1:6">
      <c s="4" r="A8" t="s">
        <v>268</v>
      </c>
    </row>
    <row r="9" spans="1:6">
      <c s="3" r="A9" t="s">
        <v>169</v>
      </c>
    </row>
    <row r="10" spans="1:6">
      <c s="4" r="A10" t="s">
        <v>264</v>
      </c>
      <c s="5" r="B10" t="n">
        <v>31090</v>
      </c>
      <c s="5" r="D10" t="n">
        <v>31090</v>
      </c>
      <c s="5" r="F10" t="n">
        <v>31090</v>
      </c>
    </row>
    <row r="11" spans="1:6">
      <c s="4" r="A11" t="s">
        <v>265</v>
      </c>
      <c s="5" r="B11" t="n">
        <v>-13073</v>
      </c>
      <c s="5" r="D11" t="n">
        <v>-13073</v>
      </c>
      <c s="5" r="F11" t="n">
        <v>-10788</v>
      </c>
    </row>
    <row r="12" spans="1:6">
      <c s="4" r="A12" t="s">
        <v>266</v>
      </c>
      <c s="5" r="B12" t="n">
        <v>18017</v>
      </c>
      <c s="5" r="D12" t="n">
        <v>18017</v>
      </c>
      <c s="5" r="F12" t="n">
        <v>20302</v>
      </c>
    </row>
    <row r="13" spans="1:6">
      <c s="4" r="A13" t="s">
        <v>269</v>
      </c>
    </row>
    <row r="14" spans="1:6">
      <c s="3" r="A14" t="s">
        <v>169</v>
      </c>
    </row>
    <row r="15" spans="1:6">
      <c s="4" r="A15" t="s">
        <v>264</v>
      </c>
      <c s="5" r="B15" t="n">
        <v>6300</v>
      </c>
      <c s="5" r="D15" t="n">
        <v>6300</v>
      </c>
      <c s="5" r="F15" t="n">
        <v>6300</v>
      </c>
    </row>
    <row r="16" spans="1:6">
      <c s="4" r="A16" t="s">
        <v>265</v>
      </c>
      <c s="5" r="B16" t="n">
        <v>-3062</v>
      </c>
      <c s="5" r="D16" t="n">
        <v>-3062</v>
      </c>
      <c s="5" r="F16" t="n">
        <v>-2491</v>
      </c>
    </row>
    <row r="17" spans="1:6">
      <c s="4" r="A17" t="s">
        <v>266</v>
      </c>
      <c s="5" r="B17" t="n">
        <v>3238</v>
      </c>
      <c s="5" r="D17" t="n">
        <v>3238</v>
      </c>
      <c s="5" r="F17" t="n">
        <v>3809</v>
      </c>
    </row>
    <row r="18" spans="1:6">
      <c s="4" r="A18" t="s">
        <v>270</v>
      </c>
    </row>
    <row r="19" spans="1:6">
      <c s="3" r="A19" t="s">
        <v>169</v>
      </c>
    </row>
    <row r="20" spans="1:6">
      <c s="4" r="A20" t="s">
        <v>264</v>
      </c>
      <c s="5" r="B20" t="n">
        <v>4900</v>
      </c>
      <c s="5" r="D20" t="n">
        <v>4900</v>
      </c>
      <c s="5" r="F20" t="n">
        <v>4900</v>
      </c>
    </row>
    <row r="21" spans="1:6">
      <c s="4" r="A21" t="s">
        <v>265</v>
      </c>
      <c s="5" r="B21" t="n">
        <v>-1307</v>
      </c>
      <c s="5" r="D21" t="n">
        <v>-1307</v>
      </c>
      <c s="5" r="F21" t="n">
        <v>-1062</v>
      </c>
    </row>
    <row r="22" spans="1:6">
      <c s="4" r="A22" t="s">
        <v>266</v>
      </c>
      <c s="7" r="B22" t="n">
        <v>3593</v>
      </c>
      <c s="7" r="D22" t="n">
        <v>3593</v>
      </c>
      <c s="7" r="F22" t="n">
        <v>38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25</v>
      </c>
    </row>
    <row r="2" spans="1:3">
      <c s="3" r="A2" t="s">
        <v>272</v>
      </c>
    </row>
    <row r="3" spans="1:3">
      <c s="4" r="A3" t="s">
        <v>273</v>
      </c>
      <c s="7" r="B3" t="n">
        <v>1033</v>
      </c>
    </row>
    <row r="4" spans="1:3">
      <c s="5" r="A4" t="n">
        <v>2016</v>
      </c>
      <c s="5" r="B4" t="n">
        <v>4041</v>
      </c>
    </row>
    <row r="5" spans="1:3">
      <c s="5" r="A5" t="n">
        <v>2017</v>
      </c>
      <c s="5" r="B5" t="n">
        <v>3862</v>
      </c>
    </row>
    <row r="6" spans="1:3">
      <c s="5" r="A6" t="n">
        <v>2018</v>
      </c>
      <c s="5" r="B6" t="n">
        <v>3861</v>
      </c>
    </row>
    <row r="7" spans="1:3">
      <c s="5" r="A7" t="n">
        <v>2019</v>
      </c>
      <c s="5" r="B7" t="n">
        <v>3791</v>
      </c>
    </row>
    <row r="8" spans="1:3">
      <c s="4" r="A8" t="s">
        <v>274</v>
      </c>
      <c s="5" r="B8" t="n">
        <v>8260</v>
      </c>
    </row>
    <row r="9" spans="1:3">
      <c s="4" r="A9" t="s">
        <v>266</v>
      </c>
      <c s="7" r="B9" t="n">
        <v>24848</v>
      </c>
      <c s="7" r="C9" t="n">
        <v>279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8"/>
    <col customWidth="1" max="2" min="2" width="15"/>
    <col customWidth="1" max="3" min="3" width="21"/>
    <col customWidth="1" max="4" min="4" width="21"/>
    <col customWidth="1" max="5" min="5" width="21"/>
  </cols>
  <sheetData>
    <row r="1" spans="1:5">
      <c s="1" r="A1" t="s">
        <v>275</v>
      </c>
      <c s="2" r="B1" t="s">
        <v>276</v>
      </c>
    </row>
    <row r="2" spans="1:5">
      <c s="2" r="B2" t="s">
        <v>277</v>
      </c>
      <c s="2" r="C2" t="s">
        <v>278</v>
      </c>
      <c s="2" r="D2" t="s">
        <v>279</v>
      </c>
      <c s="2" r="E2" t="s">
        <v>280</v>
      </c>
    </row>
    <row r="3" spans="1:5">
      <c s="3" r="A3" t="s">
        <v>173</v>
      </c>
    </row>
    <row r="4" spans="1:5">
      <c s="4" r="A4" t="s">
        <v>281</v>
      </c>
      <c s="7" r="C4" t="n">
        <v>0</v>
      </c>
      <c s="7" r="E4" t="n">
        <v>0</v>
      </c>
    </row>
    <row r="5" spans="1:5">
      <c s="4" r="A5" t="s">
        <v>282</v>
      </c>
      <c s="5" r="C5" t="n">
        <v>30400000</v>
      </c>
    </row>
    <row r="6" spans="1:5">
      <c s="4" r="A6" t="s">
        <v>283</v>
      </c>
      <c s="7" r="C6" t="n">
        <v>4600000</v>
      </c>
    </row>
    <row r="7" spans="1:5">
      <c s="4" r="A7" t="s">
        <v>284</v>
      </c>
    </row>
    <row r="8" spans="1:5">
      <c s="3" r="A8" t="s">
        <v>173</v>
      </c>
    </row>
    <row r="9" spans="1:5">
      <c s="4" r="A9" t="s">
        <v>285</v>
      </c>
      <c s="7" r="D9" t="n">
        <v>35000000</v>
      </c>
    </row>
    <row r="10" spans="1:5">
      <c s="4" r="A10" t="s">
        <v>286</v>
      </c>
      <c s="5" r="D10" t="n">
        <v>15000000</v>
      </c>
    </row>
    <row r="11" spans="1:5">
      <c s="4" r="A11" t="s">
        <v>287</v>
      </c>
      <c s="5" r="D11" t="n">
        <v>50000000</v>
      </c>
    </row>
    <row r="12" spans="1:5">
      <c s="4" r="A12" t="s">
        <v>288</v>
      </c>
      <c s="11" r="B12" t="n">
        <v>1.5</v>
      </c>
    </row>
    <row r="13" spans="1:5">
      <c s="4" r="A13" t="s">
        <v>289</v>
      </c>
      <c s="5" r="B13" t="n">
        <v>3</v>
      </c>
    </row>
    <row r="14" spans="1:5">
      <c s="4" r="A14" t="s">
        <v>290</v>
      </c>
      <c s="12" r="B14" t="n">
        <v>2.5</v>
      </c>
    </row>
    <row r="15" spans="1:5">
      <c s="4" r="A15" t="s">
        <v>291</v>
      </c>
      <c s="12" r="B15" t="n">
        <v>1.25</v>
      </c>
    </row>
    <row r="16" spans="1:5">
      <c s="4" r="A16" t="s">
        <v>292</v>
      </c>
    </row>
    <row r="17" spans="1:5">
      <c s="3" r="A17" t="s">
        <v>173</v>
      </c>
    </row>
    <row r="18" spans="1:5">
      <c s="4" r="A18" t="s">
        <v>293</v>
      </c>
      <c s="4" r="B18" t="s">
        <v>294</v>
      </c>
    </row>
    <row r="19" spans="1:5">
      <c s="4" r="A19" t="s">
        <v>295</v>
      </c>
    </row>
    <row r="20" spans="1:5">
      <c s="3" r="A20" t="s">
        <v>173</v>
      </c>
    </row>
    <row r="21" spans="1:5">
      <c s="4" r="A21" t="s">
        <v>293</v>
      </c>
      <c s="4" r="B21" t="s">
        <v>296</v>
      </c>
    </row>
    <row r="22" spans="1:5">
      <c s="4" r="A22" t="s">
        <v>297</v>
      </c>
    </row>
    <row r="23" spans="1:5">
      <c s="3" r="A23" t="s">
        <v>173</v>
      </c>
    </row>
    <row r="24" spans="1:5">
      <c s="4" r="A24" t="s">
        <v>298</v>
      </c>
      <c s="4" r="B24" t="s">
        <v>299</v>
      </c>
    </row>
    <row r="25" spans="1:5">
      <c s="4" r="A25" t="s">
        <v>300</v>
      </c>
    </row>
    <row r="26" spans="1:5">
      <c s="3" r="A26" t="s">
        <v>173</v>
      </c>
    </row>
    <row r="27" spans="1:5">
      <c s="4" r="A27" t="s">
        <v>298</v>
      </c>
      <c s="4" r="B27" t="s">
        <v>301</v>
      </c>
    </row>
    <row r="28" spans="1:5">
      <c s="4" r="A28" t="s">
        <v>302</v>
      </c>
    </row>
    <row r="29" spans="1:5">
      <c s="3" r="A29" t="s">
        <v>173</v>
      </c>
    </row>
    <row r="30" spans="1:5">
      <c s="4" r="A30" t="s">
        <v>298</v>
      </c>
      <c s="4" r="B30" t="s">
        <v>303</v>
      </c>
    </row>
    <row r="31" spans="1:5">
      <c s="4" r="A31" t="s">
        <v>304</v>
      </c>
    </row>
    <row r="32" spans="1:5">
      <c s="3" r="A32" t="s">
        <v>173</v>
      </c>
    </row>
    <row r="33" spans="1:5">
      <c s="4" r="A33" t="s">
        <v>298</v>
      </c>
      <c s="4" r="B33" t="s">
        <v>305</v>
      </c>
    </row>
    <row r="34" spans="1:5">
      <c s="4" r="A34" t="s">
        <v>306</v>
      </c>
    </row>
    <row r="35" spans="1:5">
      <c s="3" r="A35" t="s">
        <v>173</v>
      </c>
    </row>
    <row r="36" spans="1:5">
      <c s="4" r="A36" t="s">
        <v>285</v>
      </c>
      <c s="7" r="D36" t="n">
        <v>1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 customWidth="1" max="11" min="11" width="21"/>
  </cols>
  <sheetData>
    <row r="1" spans="1:11">
      <c s="1" r="A1" t="s">
        <v>307</v>
      </c>
      <c s="2" r="B1" t="s">
        <v>276</v>
      </c>
      <c s="2" r="E1" t="s">
        <v>70</v>
      </c>
      <c s="2" r="G1" t="s">
        <v>1</v>
      </c>
    </row>
    <row r="2" spans="1:11">
      <c s="2" r="B2" t="s">
        <v>308</v>
      </c>
      <c s="2" r="C2" t="s">
        <v>309</v>
      </c>
      <c s="2" r="D2" t="s">
        <v>310</v>
      </c>
      <c s="2" r="E2" t="s">
        <v>278</v>
      </c>
      <c s="2" r="F2" t="s">
        <v>311</v>
      </c>
      <c s="2" r="G2" t="s">
        <v>278</v>
      </c>
      <c s="2" r="H2" t="s">
        <v>311</v>
      </c>
      <c s="2" r="I2" t="s">
        <v>312</v>
      </c>
      <c s="2" r="J2" t="s">
        <v>313</v>
      </c>
      <c s="2" r="K2" t="s">
        <v>280</v>
      </c>
    </row>
    <row r="3" spans="1:11">
      <c s="3" r="A3" t="s">
        <v>314</v>
      </c>
    </row>
    <row r="4" spans="1:11">
      <c s="4" r="A4" t="s">
        <v>315</v>
      </c>
      <c s="7" r="E4" t="n">
        <v>1200000</v>
      </c>
      <c s="7" r="F4" t="n">
        <v>800000</v>
      </c>
      <c s="7" r="G4" t="n">
        <v>3200000</v>
      </c>
      <c s="7" r="H4" t="n">
        <v>2100000</v>
      </c>
    </row>
    <row r="5" spans="1:11">
      <c s="4" r="A5" t="s">
        <v>316</v>
      </c>
      <c s="5" r="E5" t="n">
        <v>4600000</v>
      </c>
      <c s="5" r="G5" t="n">
        <v>4600000</v>
      </c>
    </row>
    <row r="6" spans="1:11">
      <c s="4" r="A6" t="s">
        <v>247</v>
      </c>
      <c s="5" r="E6" t="n">
        <v>95320000</v>
      </c>
      <c s="5" r="G6" t="n">
        <v>95320000</v>
      </c>
      <c s="7" r="K6" t="n">
        <v>50655000</v>
      </c>
    </row>
    <row r="7" spans="1:11">
      <c s="4" r="A7" t="s">
        <v>256</v>
      </c>
    </row>
    <row r="8" spans="1:11">
      <c s="3" r="A8" t="s">
        <v>314</v>
      </c>
    </row>
    <row r="9" spans="1:11">
      <c s="4" r="A9" t="s">
        <v>247</v>
      </c>
      <c s="5" r="E9" t="n">
        <v>36233000</v>
      </c>
      <c s="5" r="G9" t="n">
        <v>36233000</v>
      </c>
      <c s="5" r="K9" t="n">
        <v>6599000</v>
      </c>
    </row>
    <row r="10" spans="1:11">
      <c s="4" r="A10" t="s">
        <v>258</v>
      </c>
      <c s="5" r="E10" t="n">
        <v>28900000</v>
      </c>
      <c s="5" r="G10" t="n">
        <v>28900000</v>
      </c>
      <c s="5" r="K10" t="n">
        <v>6600000</v>
      </c>
    </row>
    <row r="11" spans="1:11">
      <c s="4" r="A11" t="s">
        <v>317</v>
      </c>
    </row>
    <row r="12" spans="1:11">
      <c s="3" r="A12" t="s">
        <v>314</v>
      </c>
    </row>
    <row r="13" spans="1:11">
      <c s="4" r="A13" t="s">
        <v>318</v>
      </c>
      <c s="4" r="D13" t="s">
        <v>319</v>
      </c>
    </row>
    <row r="14" spans="1:11">
      <c s="4" r="A14" t="s">
        <v>316</v>
      </c>
      <c s="7" r="D14" t="n">
        <v>800000</v>
      </c>
    </row>
    <row r="15" spans="1:11">
      <c s="4" r="A15" t="s">
        <v>258</v>
      </c>
      <c s="5" r="E15" t="n">
        <v>6800000</v>
      </c>
      <c s="5" r="G15" t="n">
        <v>6800000</v>
      </c>
      <c s="5" r="K15" t="n">
        <v>6600000</v>
      </c>
    </row>
    <row r="16" spans="1:11">
      <c s="4" r="A16" t="s">
        <v>320</v>
      </c>
    </row>
    <row r="17" spans="1:11">
      <c s="3" r="A17" t="s">
        <v>314</v>
      </c>
    </row>
    <row r="18" spans="1:11">
      <c s="4" r="A18" t="s">
        <v>321</v>
      </c>
      <c s="5" r="D18" t="n">
        <v>200000</v>
      </c>
    </row>
    <row r="19" spans="1:11">
      <c s="4" r="A19" t="s">
        <v>322</v>
      </c>
    </row>
    <row r="20" spans="1:11">
      <c s="3" r="A20" t="s">
        <v>314</v>
      </c>
    </row>
    <row r="21" spans="1:11">
      <c s="4" r="A21" t="s">
        <v>323</v>
      </c>
      <c s="7" r="D21" t="n">
        <v>7000000</v>
      </c>
    </row>
    <row r="22" spans="1:11">
      <c s="4" r="A22" t="s">
        <v>324</v>
      </c>
    </row>
    <row r="23" spans="1:11">
      <c s="3" r="A23" t="s">
        <v>314</v>
      </c>
    </row>
    <row r="24" spans="1:11">
      <c s="4" r="A24" t="s">
        <v>247</v>
      </c>
      <c s="5" r="E24" t="n">
        <v>8700000</v>
      </c>
      <c s="5" r="G24" t="n">
        <v>8700000</v>
      </c>
      <c s="7" r="K24" t="n">
        <v>6600000</v>
      </c>
    </row>
    <row r="25" spans="1:11">
      <c s="4" r="A25" t="s">
        <v>325</v>
      </c>
      <c s="4" r="D25" t="s">
        <v>326</v>
      </c>
    </row>
    <row r="26" spans="1:11">
      <c s="4" r="A26" t="s">
        <v>327</v>
      </c>
    </row>
    <row r="27" spans="1:11">
      <c s="3" r="A27" t="s">
        <v>314</v>
      </c>
    </row>
    <row r="28" spans="1:11">
      <c s="4" r="A28" t="s">
        <v>318</v>
      </c>
      <c s="4" r="C28" t="s">
        <v>328</v>
      </c>
    </row>
    <row r="29" spans="1:11">
      <c s="4" r="A29" t="s">
        <v>316</v>
      </c>
      <c s="7" r="C29" t="n">
        <v>3500000</v>
      </c>
    </row>
    <row r="30" spans="1:11">
      <c s="4" r="A30" t="s">
        <v>258</v>
      </c>
      <c s="5" r="E30" t="n">
        <v>22100000</v>
      </c>
      <c s="5" r="G30" t="n">
        <v>22100000</v>
      </c>
    </row>
    <row r="31" spans="1:11">
      <c s="4" r="A31" t="s">
        <v>329</v>
      </c>
    </row>
    <row r="32" spans="1:11">
      <c s="3" r="A32" t="s">
        <v>314</v>
      </c>
    </row>
    <row r="33" spans="1:11">
      <c s="4" r="A33" t="s">
        <v>321</v>
      </c>
      <c s="5" r="C33" t="n">
        <v>1200000</v>
      </c>
    </row>
    <row r="34" spans="1:11">
      <c s="4" r="A34" t="s">
        <v>330</v>
      </c>
    </row>
    <row r="35" spans="1:11">
      <c s="3" r="A35" t="s">
        <v>314</v>
      </c>
    </row>
    <row r="36" spans="1:11">
      <c s="4" r="A36" t="s">
        <v>323</v>
      </c>
      <c s="7" r="C36" t="n">
        <v>36000000</v>
      </c>
    </row>
    <row r="37" spans="1:11">
      <c s="4" r="A37" t="s">
        <v>331</v>
      </c>
    </row>
    <row r="38" spans="1:11">
      <c s="3" r="A38" t="s">
        <v>314</v>
      </c>
    </row>
    <row r="39" spans="1:11">
      <c s="4" r="A39" t="s">
        <v>247</v>
      </c>
      <c s="7" r="E39" t="n">
        <v>27600000</v>
      </c>
      <c s="7" r="G39" t="n">
        <v>27600000</v>
      </c>
    </row>
    <row r="40" spans="1:11">
      <c s="4" r="A40" t="s">
        <v>325</v>
      </c>
      <c s="4" r="C40" t="s">
        <v>326</v>
      </c>
    </row>
    <row r="41" spans="1:11">
      <c s="4" r="A41" t="s">
        <v>332</v>
      </c>
    </row>
    <row r="42" spans="1:11">
      <c s="3" r="A42" t="s">
        <v>314</v>
      </c>
    </row>
    <row r="43" spans="1:11">
      <c s="4" r="A43" t="s">
        <v>316</v>
      </c>
      <c s="7" r="B43" t="n">
        <v>500000</v>
      </c>
    </row>
    <row r="44" spans="1:11">
      <c s="4" r="A44" t="s">
        <v>333</v>
      </c>
      <c s="5" r="B44" t="n">
        <v>17</v>
      </c>
    </row>
    <row r="45" spans="1:11">
      <c s="4" r="A45" t="s">
        <v>334</v>
      </c>
      <c s="4" r="B45" t="s">
        <v>335</v>
      </c>
    </row>
    <row r="46" spans="1:11">
      <c s="4" r="A46" t="s">
        <v>336</v>
      </c>
    </row>
    <row r="47" spans="1:11">
      <c s="3" r="A47" t="s">
        <v>314</v>
      </c>
    </row>
    <row r="48" spans="1:11">
      <c s="4" r="A48" t="s">
        <v>337</v>
      </c>
      <c s="5" r="I48" t="n">
        <v>21</v>
      </c>
    </row>
    <row r="49" spans="1:11">
      <c s="4" r="A49" t="s">
        <v>338</v>
      </c>
    </row>
    <row r="50" spans="1:11">
      <c s="3" r="A50" t="s">
        <v>314</v>
      </c>
    </row>
    <row r="51" spans="1:11">
      <c s="4" r="A51" t="s">
        <v>323</v>
      </c>
      <c s="7" r="I51" t="n">
        <v>26000000</v>
      </c>
    </row>
    <row r="52" spans="1:11">
      <c s="4" r="A52" t="s">
        <v>339</v>
      </c>
    </row>
    <row r="53" spans="1:11">
      <c s="3" r="A53" t="s">
        <v>314</v>
      </c>
    </row>
    <row r="54" spans="1:11">
      <c s="4" r="A54" t="s">
        <v>318</v>
      </c>
      <c s="4" r="B54" t="s">
        <v>335</v>
      </c>
    </row>
    <row r="55" spans="1:11">
      <c s="4" r="A55" t="s">
        <v>333</v>
      </c>
      <c s="5" r="B55" t="n">
        <v>6</v>
      </c>
    </row>
    <row r="56" spans="1:11">
      <c s="4" r="A56" t="s">
        <v>340</v>
      </c>
      <c s="5" r="B56" t="n">
        <v>2</v>
      </c>
    </row>
    <row r="57" spans="1:11">
      <c s="4" r="A57" t="s">
        <v>334</v>
      </c>
      <c s="4" r="B57" t="s">
        <v>335</v>
      </c>
    </row>
    <row r="58" spans="1:11">
      <c s="4" r="A58" t="s">
        <v>341</v>
      </c>
    </row>
    <row r="59" spans="1:11">
      <c s="3" r="A59" t="s">
        <v>314</v>
      </c>
    </row>
    <row r="60" spans="1:11">
      <c s="4" r="A60" t="s">
        <v>323</v>
      </c>
      <c s="7" r="B60" t="n">
        <v>3000000</v>
      </c>
    </row>
    <row r="61" spans="1:11">
      <c s="4" r="A61" t="s">
        <v>342</v>
      </c>
    </row>
    <row r="62" spans="1:11">
      <c s="3" r="A62" t="s">
        <v>314</v>
      </c>
    </row>
    <row r="63" spans="1:11">
      <c s="4" r="A63" t="s">
        <v>333</v>
      </c>
      <c s="5" r="B63" t="n">
        <v>5</v>
      </c>
    </row>
    <row r="64" spans="1:11">
      <c s="4" r="A64" t="s">
        <v>337</v>
      </c>
      <c s="5" r="J64" t="n">
        <v>7</v>
      </c>
    </row>
    <row r="65" spans="1:11">
      <c s="4" r="A65" t="s">
        <v>343</v>
      </c>
    </row>
    <row r="66" spans="1:11">
      <c s="3" r="A66" t="s">
        <v>314</v>
      </c>
    </row>
    <row r="67" spans="1:11">
      <c s="4" r="A67" t="s">
        <v>323</v>
      </c>
      <c s="7" r="J67" t="n">
        <v>3600000</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s>
  <sheetData>
    <row r="1" spans="1:4">
      <c s="1" r="A1" t="s">
        <v>344</v>
      </c>
      <c s="2" r="B1" t="s">
        <v>276</v>
      </c>
      <c s="2" r="C1" t="s">
        <v>70</v>
      </c>
      <c s="2" r="D1" t="s">
        <v>1</v>
      </c>
    </row>
    <row r="2" spans="1:4">
      <c s="2" r="B2" t="s">
        <v>345</v>
      </c>
      <c s="2" r="C2" t="s">
        <v>2</v>
      </c>
      <c s="2" r="D2" t="s">
        <v>2</v>
      </c>
    </row>
    <row r="3" spans="1:4">
      <c s="4" r="A3" t="s">
        <v>346</v>
      </c>
    </row>
    <row r="4" spans="1:4">
      <c s="3" r="A4" t="s">
        <v>347</v>
      </c>
    </row>
    <row r="5" spans="1:4">
      <c s="4" r="A5" t="s">
        <v>348</v>
      </c>
      <c s="7" r="D5" t="n">
        <v>0</v>
      </c>
    </row>
    <row r="6" spans="1:4">
      <c s="4" r="A6" t="s">
        <v>349</v>
      </c>
    </row>
    <row r="7" spans="1:4">
      <c s="3" r="A7" t="s">
        <v>347</v>
      </c>
    </row>
    <row r="8" spans="1:4">
      <c s="4" r="A8" t="s">
        <v>350</v>
      </c>
      <c s="7" r="B8" t="n">
        <v>250000000</v>
      </c>
    </row>
    <row r="9" spans="1:4">
      <c s="4" r="A9" t="s">
        <v>351</v>
      </c>
    </row>
    <row r="10" spans="1:4">
      <c s="3" r="A10" t="s">
        <v>347</v>
      </c>
    </row>
    <row r="11" spans="1:4">
      <c s="4" r="A11" t="s">
        <v>348</v>
      </c>
      <c s="5" r="D11" t="n">
        <v>0</v>
      </c>
    </row>
    <row r="12" spans="1:4">
      <c s="4" r="A12" t="s">
        <v>352</v>
      </c>
    </row>
    <row r="13" spans="1:4">
      <c s="3" r="A13" t="s">
        <v>347</v>
      </c>
    </row>
    <row r="14" spans="1:4">
      <c s="4" r="A14" t="s">
        <v>348</v>
      </c>
      <c s="7" r="D14" t="n">
        <v>0</v>
      </c>
    </row>
    <row r="15" spans="1:4">
      <c s="4" r="A15" t="s">
        <v>353</v>
      </c>
    </row>
    <row r="16" spans="1:4">
      <c s="3" r="A16" t="s">
        <v>347</v>
      </c>
    </row>
    <row r="17" spans="1:4">
      <c s="4" r="A17" t="s">
        <v>348</v>
      </c>
      <c s="7" r="C17" t="n">
        <v>0</v>
      </c>
    </row>
    <row r="18" spans="1:4">
      <c s="4" r="A18" t="s">
        <v>354</v>
      </c>
    </row>
    <row r="19" spans="1:4">
      <c s="3" r="A19" t="s">
        <v>347</v>
      </c>
    </row>
    <row r="20" spans="1:4">
      <c s="4" r="A20" t="s">
        <v>348</v>
      </c>
      <c s="7" r="C20"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355</v>
      </c>
      <c s="2" r="B1" t="s">
        <v>1</v>
      </c>
    </row>
    <row r="2" spans="1:2">
      <c s="2" r="B2" t="s">
        <v>2</v>
      </c>
    </row>
    <row r="3" spans="1:2">
      <c s="4" r="A3" t="s">
        <v>356</v>
      </c>
    </row>
    <row r="4" spans="1:2">
      <c s="3" r="A4" t="s">
        <v>357</v>
      </c>
    </row>
    <row r="5" spans="1:2">
      <c s="4" r="A5" t="s">
        <v>358</v>
      </c>
      <c s="4" r="B5"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7"/>
    <col customWidth="1" max="5" min="5" width="27"/>
    <col customWidth="1" max="6" min="6" width="27"/>
    <col customWidth="1" max="7" min="7" width="27"/>
    <col customWidth="1" max="8" min="8" width="27"/>
    <col customWidth="1" max="9" min="9" width="20"/>
    <col customWidth="1" max="10" min="10" width="30"/>
  </cols>
  <sheetData>
    <row r="1" spans="1:10">
      <c s="1" r="A1" t="s">
        <v>360</v>
      </c>
      <c s="2" r="B1" t="s">
        <v>361</v>
      </c>
      <c s="2" r="C1" t="s">
        <v>362</v>
      </c>
      <c s="2" r="D1" t="s">
        <v>363</v>
      </c>
      <c s="2" r="E1" t="s">
        <v>364</v>
      </c>
      <c s="2" r="F1" t="s">
        <v>365</v>
      </c>
      <c s="2" r="G1" t="s">
        <v>364</v>
      </c>
      <c s="2" r="H1" t="s">
        <v>365</v>
      </c>
      <c s="2" r="I1" t="s">
        <v>366</v>
      </c>
      <c s="2" r="J1" t="s">
        <v>367</v>
      </c>
    </row>
    <row r="2" spans="1:10">
      <c s="3" r="A2" t="s">
        <v>368</v>
      </c>
    </row>
    <row r="3" spans="1:10">
      <c s="4" r="A3" t="s">
        <v>369</v>
      </c>
      <c s="7" r="G3" t="n">
        <v>-788</v>
      </c>
      <c s="7" r="H3" t="n">
        <v>8343</v>
      </c>
    </row>
    <row r="4" spans="1:10">
      <c s="4" r="A4" t="s">
        <v>370</v>
      </c>
    </row>
    <row r="5" spans="1:10">
      <c s="3" r="A5" t="s">
        <v>368</v>
      </c>
    </row>
    <row r="6" spans="1:10">
      <c s="4" r="A6" t="s">
        <v>371</v>
      </c>
      <c s="5" r="C6" t="n">
        <v>959676</v>
      </c>
    </row>
    <row r="7" spans="1:10">
      <c s="4" r="A7" t="s">
        <v>372</v>
      </c>
    </row>
    <row r="8" spans="1:10">
      <c s="3" r="A8" t="s">
        <v>368</v>
      </c>
    </row>
    <row r="9" spans="1:10">
      <c s="4" r="A9" t="s">
        <v>373</v>
      </c>
      <c s="5" r="J9" t="n">
        <v>666666</v>
      </c>
    </row>
    <row r="10" spans="1:10">
      <c s="4" r="A10" t="s">
        <v>374</v>
      </c>
      <c s="7" r="J10" t="n">
        <v>15</v>
      </c>
    </row>
    <row r="11" spans="1:10">
      <c s="4" r="A11" t="s">
        <v>375</v>
      </c>
    </row>
    <row r="12" spans="1:10">
      <c s="3" r="A12" t="s">
        <v>368</v>
      </c>
    </row>
    <row r="13" spans="1:10">
      <c s="4" r="A13" t="s">
        <v>374</v>
      </c>
      <c s="9" r="B13" t="n">
        <v>6.02</v>
      </c>
    </row>
    <row r="14" spans="1:10">
      <c s="4" r="A14" t="s">
        <v>369</v>
      </c>
      <c s="7" r="H14" t="n">
        <v>2300</v>
      </c>
    </row>
    <row r="15" spans="1:10">
      <c s="4" r="A15" t="s">
        <v>376</v>
      </c>
      <c s="5" r="H15" t="n">
        <v>343665</v>
      </c>
    </row>
    <row r="16" spans="1:10">
      <c s="4" r="A16" t="s">
        <v>377</v>
      </c>
      <c s="5" r="C16" t="n">
        <v>1433333</v>
      </c>
    </row>
    <row r="17" spans="1:10">
      <c s="4" r="A17" t="s">
        <v>378</v>
      </c>
    </row>
    <row r="18" spans="1:10">
      <c s="3" r="A18" t="s">
        <v>368</v>
      </c>
    </row>
    <row r="19" spans="1:10">
      <c s="4" r="A19" t="s">
        <v>374</v>
      </c>
      <c s="9" r="D19" t="n">
        <v>12.81</v>
      </c>
    </row>
    <row r="20" spans="1:10">
      <c s="4" r="A20" t="s">
        <v>369</v>
      </c>
      <c s="7" r="E20" t="n">
        <v>-400</v>
      </c>
      <c s="7" r="F20" t="n">
        <v>500</v>
      </c>
      <c s="7" r="G20" t="n">
        <v>-1000</v>
      </c>
      <c s="7" r="H20" t="n">
        <v>900</v>
      </c>
    </row>
    <row r="21" spans="1:10">
      <c s="4" r="A21" t="s">
        <v>376</v>
      </c>
      <c s="5" r="G21" t="n">
        <v>133333</v>
      </c>
      <c s="5" r="I21" t="n">
        <v>33333</v>
      </c>
    </row>
    <row r="22" spans="1:10">
      <c s="4" r="A22" t="s">
        <v>379</v>
      </c>
      <c s="4" r="D22" t="s">
        <v>380</v>
      </c>
    </row>
    <row r="23" spans="1:10">
      <c s="4" r="A23" t="s">
        <v>381</v>
      </c>
      <c s="4" r="D23" t="s">
        <v>335</v>
      </c>
    </row>
    <row r="24" spans="1:10">
      <c s="4" r="A24" t="s">
        <v>382</v>
      </c>
      <c s="4" r="D24" t="s">
        <v>359</v>
      </c>
    </row>
    <row r="25" spans="1:10">
      <c s="4" r="A25" t="s">
        <v>383</v>
      </c>
    </row>
    <row r="26" spans="1:10">
      <c s="3" r="A26" t="s">
        <v>368</v>
      </c>
    </row>
    <row r="27" spans="1:10">
      <c s="4" r="A27" t="s">
        <v>369</v>
      </c>
      <c s="7" r="E27" t="n">
        <v>100</v>
      </c>
      <c s="7" r="F27" t="n">
        <v>3100</v>
      </c>
      <c s="7" r="G27" t="n">
        <v>200</v>
      </c>
      <c s="7" r="H27" t="n">
        <v>5100</v>
      </c>
    </row>
    <row r="28" spans="1:10">
      <c s="4" r="A28" t="s">
        <v>376</v>
      </c>
      <c s="5" r="E28" t="n">
        <v>39999</v>
      </c>
      <c s="5" r="F28" t="n">
        <v>245837</v>
      </c>
      <c s="5" r="G28" t="n">
        <v>59997</v>
      </c>
      <c s="5" r="H28" t="n">
        <v>586395</v>
      </c>
    </row>
    <row r="29" spans="1:10">
      <c s="4" r="A29" t="s">
        <v>384</v>
      </c>
    </row>
    <row r="30" spans="1:10">
      <c s="3" r="A30" t="s">
        <v>368</v>
      </c>
    </row>
    <row r="31" spans="1:10">
      <c s="4" r="A31" t="s">
        <v>373</v>
      </c>
      <c s="5" r="D31" t="n">
        <v>1458979</v>
      </c>
    </row>
    <row r="32" spans="1:10">
      <c s="4" r="A32" t="s">
        <v>385</v>
      </c>
      <c s="5" r="D32" t="n">
        <v>2</v>
      </c>
    </row>
    <row r="33" spans="1:10">
      <c s="4" r="A33" t="s">
        <v>386</v>
      </c>
    </row>
    <row r="34" spans="1:10">
      <c s="3" r="A34" t="s">
        <v>368</v>
      </c>
    </row>
    <row r="35" spans="1:10">
      <c s="4" r="A35" t="s">
        <v>373</v>
      </c>
      <c s="5" r="D35" t="n">
        <v>392313</v>
      </c>
    </row>
    <row r="36" spans="1:10">
      <c s="4" r="A36" t="s">
        <v>374</v>
      </c>
      <c s="9" r="D36" t="n">
        <v>7.95</v>
      </c>
    </row>
    <row r="37" spans="1:10">
      <c s="4" r="A37" t="s">
        <v>387</v>
      </c>
    </row>
    <row r="38" spans="1:10">
      <c s="3" r="A38" t="s">
        <v>368</v>
      </c>
    </row>
    <row r="39" spans="1:10">
      <c s="4" r="A39" t="s">
        <v>373</v>
      </c>
      <c s="5" r="D39" t="n">
        <v>1066666</v>
      </c>
    </row>
    <row r="40" spans="1:10">
      <c s="4" r="A40" t="s">
        <v>374</v>
      </c>
      <c s="7" r="D40" t="n">
        <v>15</v>
      </c>
    </row>
    <row r="41" spans="1:10">
      <c s="4" r="A41" t="s">
        <v>388</v>
      </c>
    </row>
    <row r="42" spans="1:10">
      <c s="3" r="A42" t="s">
        <v>368</v>
      </c>
    </row>
    <row r="43" spans="1:10">
      <c s="4" r="A43" t="s">
        <v>389</v>
      </c>
      <c s="5" r="B43" t="n">
        <v>1433333</v>
      </c>
    </row>
    <row r="44" spans="1:10">
      <c s="4" r="A44" t="s">
        <v>390</v>
      </c>
    </row>
    <row r="45" spans="1:10">
      <c s="3" r="A45" t="s">
        <v>368</v>
      </c>
    </row>
    <row r="46" spans="1:10">
      <c s="4" r="A46" t="s">
        <v>389</v>
      </c>
      <c s="5" r="D46" t="n">
        <v>3333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s="1" r="A1" t="s">
        <v>391</v>
      </c>
      <c s="2" r="B1" t="s">
        <v>70</v>
      </c>
      <c s="2" r="D1" t="s">
        <v>1</v>
      </c>
      <c s="2" r="F1" t="s">
        <v>392</v>
      </c>
    </row>
    <row r="2" spans="1:6">
      <c s="2" r="B2" t="s">
        <v>2</v>
      </c>
      <c s="2" r="C2" t="s">
        <v>71</v>
      </c>
      <c s="2" r="D2" t="s">
        <v>2</v>
      </c>
      <c s="2" r="E2" t="s">
        <v>71</v>
      </c>
      <c s="2" r="F2" t="s">
        <v>25</v>
      </c>
    </row>
    <row r="3" spans="1:6">
      <c s="3" r="A3" t="s">
        <v>393</v>
      </c>
    </row>
    <row r="4" spans="1:6">
      <c s="4" r="A4" t="s">
        <v>394</v>
      </c>
      <c s="7" r="B4" t="n">
        <v>7531</v>
      </c>
      <c s="7" r="C4" t="n">
        <v>9440</v>
      </c>
      <c s="7" r="D4" t="n">
        <v>26151</v>
      </c>
      <c s="7" r="E4" t="n">
        <v>20978</v>
      </c>
    </row>
    <row r="5" spans="1:6">
      <c s="4" r="A5" t="s">
        <v>395</v>
      </c>
    </row>
    <row r="6" spans="1:6">
      <c s="3" r="A6" t="s">
        <v>396</v>
      </c>
    </row>
    <row r="7" spans="1:6">
      <c s="4" r="A7" t="s">
        <v>397</v>
      </c>
      <c s="5" r="D7" t="n">
        <v>25589876</v>
      </c>
    </row>
    <row r="8" spans="1:6">
      <c s="4" r="A8" t="s">
        <v>398</v>
      </c>
      <c s="5" r="D8" t="n">
        <v>2403722</v>
      </c>
    </row>
    <row r="9" spans="1:6">
      <c s="4" r="A9" t="s">
        <v>399</v>
      </c>
      <c s="5" r="D9" t="n">
        <v>-1492738</v>
      </c>
    </row>
    <row r="10" spans="1:6">
      <c s="4" r="A10" t="s">
        <v>400</v>
      </c>
      <c s="5" r="D10" t="n">
        <v>-974257</v>
      </c>
    </row>
    <row r="11" spans="1:6">
      <c s="4" r="A11" t="s">
        <v>401</v>
      </c>
      <c s="5" r="B11" t="n">
        <v>25526603</v>
      </c>
      <c s="5" r="D11" t="n">
        <v>25526603</v>
      </c>
      <c s="5" r="F11" t="n">
        <v>25589876</v>
      </c>
    </row>
    <row r="12" spans="1:6">
      <c s="3" r="A12" t="s">
        <v>402</v>
      </c>
    </row>
    <row r="13" spans="1:6">
      <c s="4" r="A13" t="s">
        <v>403</v>
      </c>
      <c s="9" r="D13" t="n">
        <v>9.789999999999999</v>
      </c>
    </row>
    <row r="14" spans="1:6">
      <c s="4" r="A14" t="s">
        <v>404</v>
      </c>
      <c s="12" r="D14" t="n">
        <v>12.46</v>
      </c>
    </row>
    <row r="15" spans="1:6">
      <c s="4" r="A15" t="s">
        <v>405</v>
      </c>
      <c s="12" r="D15" t="n">
        <v>3.73</v>
      </c>
    </row>
    <row r="16" spans="1:6">
      <c s="4" r="A16" t="s">
        <v>406</v>
      </c>
      <c s="12" r="D16" t="n">
        <v>11.19</v>
      </c>
    </row>
    <row r="17" spans="1:6">
      <c s="4" r="A17" t="s">
        <v>407</v>
      </c>
      <c s="9" r="B17" t="n">
        <v>10.34</v>
      </c>
      <c s="9" r="D17" t="n">
        <v>10.34</v>
      </c>
      <c s="9" r="F17" t="n">
        <v>9.789999999999999</v>
      </c>
    </row>
    <row r="18" spans="1:6">
      <c s="3" r="A18" t="s">
        <v>393</v>
      </c>
    </row>
    <row r="19" spans="1:6">
      <c s="4" r="A19" t="s">
        <v>408</v>
      </c>
      <c s="4" r="D19" t="s">
        <v>409</v>
      </c>
      <c s="4" r="F19" t="s">
        <v>410</v>
      </c>
    </row>
    <row r="20" spans="1:6">
      <c s="4" r="A20" t="s">
        <v>411</v>
      </c>
      <c s="7" r="B20" t="n">
        <v>54800</v>
      </c>
      <c s="7" r="D20" t="n">
        <v>54800</v>
      </c>
    </row>
    <row r="21" spans="1:6">
      <c s="4" r="A21" t="s">
        <v>412</v>
      </c>
      <c s="4" r="D21" t="s">
        <v>413</v>
      </c>
    </row>
    <row r="22" spans="1:6">
      <c s="4" r="A22" t="s">
        <v>394</v>
      </c>
      <c s="5" r="B22" t="n">
        <v>6200</v>
      </c>
      <c s="5" r="C22" t="n">
        <v>8600</v>
      </c>
      <c s="7" r="D22" t="n">
        <v>20500</v>
      </c>
      <c s="5" r="E22" t="n">
        <v>19800</v>
      </c>
    </row>
    <row r="23" spans="1:6">
      <c s="4" r="A23" t="s">
        <v>414</v>
      </c>
    </row>
    <row r="24" spans="1:6">
      <c s="3" r="A24" t="s">
        <v>393</v>
      </c>
    </row>
    <row r="25" spans="1:6">
      <c s="4" r="A25" t="s">
        <v>411</v>
      </c>
      <c s="5" r="B25" t="n">
        <v>16600</v>
      </c>
      <c s="7" r="D25" t="n">
        <v>16600</v>
      </c>
    </row>
    <row r="26" spans="1:6">
      <c s="4" r="A26" t="s">
        <v>412</v>
      </c>
      <c s="4" r="D26" t="s">
        <v>415</v>
      </c>
    </row>
    <row r="27" spans="1:6">
      <c s="4" r="A27" t="s">
        <v>394</v>
      </c>
      <c s="7" r="B27" t="n">
        <v>1400</v>
      </c>
      <c s="7" r="C27" t="n">
        <v>800</v>
      </c>
      <c s="7" r="D27" t="n">
        <v>5700</v>
      </c>
      <c s="7" r="E27" t="n">
        <v>1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72405</v>
      </c>
      <c s="7" r="C4" t="n">
        <v>56751</v>
      </c>
      <c s="7" r="D4" t="n">
        <v>196250</v>
      </c>
      <c s="7" r="E4" t="n">
        <v>151178</v>
      </c>
    </row>
    <row r="5" spans="1:5">
      <c s="3" r="A5" t="s">
        <v>74</v>
      </c>
    </row>
    <row r="6" spans="1:5">
      <c s="4" r="A6" t="s">
        <v>75</v>
      </c>
      <c s="5" r="B6" t="n">
        <v>5952</v>
      </c>
      <c s="5" r="C6" t="n">
        <v>4666</v>
      </c>
      <c s="5" r="D6" t="n">
        <v>17670</v>
      </c>
      <c s="5" r="E6" t="n">
        <v>12524</v>
      </c>
    </row>
    <row r="7" spans="1:5">
      <c s="4" r="A7" t="s">
        <v>76</v>
      </c>
      <c s="5" r="B7" t="n">
        <v>43969</v>
      </c>
      <c s="5" r="C7" t="n">
        <v>36399</v>
      </c>
      <c s="5" r="D7" t="n">
        <v>116135</v>
      </c>
      <c s="5" r="E7" t="n">
        <v>97458</v>
      </c>
    </row>
    <row r="8" spans="1:5">
      <c s="4" r="A8" t="s">
        <v>77</v>
      </c>
      <c s="5" r="B8" t="n">
        <v>12340</v>
      </c>
      <c s="5" r="C8" t="n">
        <v>10906</v>
      </c>
      <c s="5" r="D8" t="n">
        <v>33079</v>
      </c>
      <c s="5" r="E8" t="n">
        <v>26751</v>
      </c>
    </row>
    <row r="9" spans="1:5">
      <c s="4" r="A9" t="s">
        <v>78</v>
      </c>
      <c s="5" r="B9" t="n">
        <v>16467</v>
      </c>
      <c s="5" r="C9" t="n">
        <v>14919</v>
      </c>
      <c s="5" r="D9" t="n">
        <v>53643</v>
      </c>
      <c s="5" r="E9" t="n">
        <v>42873</v>
      </c>
    </row>
    <row r="10" spans="1:5">
      <c s="4" r="A10" t="s">
        <v>79</v>
      </c>
      <c s="5" r="B10" t="n">
        <v>4477</v>
      </c>
      <c s="5" r="C10" t="n">
        <v>3388</v>
      </c>
      <c s="5" r="D10" t="n">
        <v>12521</v>
      </c>
      <c s="5" r="E10" t="n">
        <v>9474</v>
      </c>
    </row>
    <row r="11" spans="1:5">
      <c s="4" r="A11" t="s">
        <v>80</v>
      </c>
      <c s="5" r="B11" t="n">
        <v>83205</v>
      </c>
      <c s="5" r="C11" t="n">
        <v>70278</v>
      </c>
      <c s="5" r="D11" t="n">
        <v>233048</v>
      </c>
      <c s="5" r="E11" t="n">
        <v>189080</v>
      </c>
    </row>
    <row r="12" spans="1:5">
      <c s="4" r="A12" t="s">
        <v>81</v>
      </c>
      <c s="5" r="B12" t="n">
        <v>-10800</v>
      </c>
      <c s="5" r="C12" t="n">
        <v>-13527</v>
      </c>
      <c s="5" r="D12" t="n">
        <v>-36798</v>
      </c>
      <c s="5" r="E12" t="n">
        <v>-37902</v>
      </c>
    </row>
    <row r="13" spans="1:5">
      <c s="4" r="A13" t="s">
        <v>82</v>
      </c>
      <c s="5" r="B13" t="n">
        <v>27</v>
      </c>
      <c s="5" r="C13" t="n">
        <v>14</v>
      </c>
      <c s="5" r="D13" t="n">
        <v>71</v>
      </c>
      <c s="5" r="E13" t="n">
        <v>41</v>
      </c>
    </row>
    <row r="14" spans="1:5">
      <c s="4" r="A14" t="s">
        <v>83</v>
      </c>
      <c s="5" r="B14" t="n">
        <v>-159</v>
      </c>
      <c s="5" r="C14" t="n">
        <v>-27</v>
      </c>
      <c s="5" r="D14" t="n">
        <v>-322</v>
      </c>
      <c s="5" r="E14" t="n">
        <v>-327</v>
      </c>
    </row>
    <row r="15" spans="1:5">
      <c s="4" r="A15" t="s">
        <v>84</v>
      </c>
      <c s="5" r="B15" t="n">
        <v>0</v>
      </c>
      <c s="5" r="C15" t="n">
        <v>20</v>
      </c>
      <c s="5" r="D15" t="n">
        <v>14</v>
      </c>
      <c s="5" r="E15" t="n">
        <v>30</v>
      </c>
    </row>
    <row r="16" spans="1:5">
      <c s="4" r="A16" t="s">
        <v>85</v>
      </c>
      <c s="5" r="B16" t="n">
        <v>-10932</v>
      </c>
      <c s="5" r="C16" t="n">
        <v>-13520</v>
      </c>
      <c s="5" r="D16" t="n">
        <v>-37035</v>
      </c>
      <c s="5" r="E16" t="n">
        <v>-38158</v>
      </c>
    </row>
    <row r="17" spans="1:5">
      <c s="4" r="A17" t="s">
        <v>86</v>
      </c>
      <c s="5" r="B17" t="n">
        <v>173</v>
      </c>
      <c s="5" r="C17" t="n">
        <v>120</v>
      </c>
      <c s="5" r="D17" t="n">
        <v>432</v>
      </c>
      <c s="5" r="E17" t="n">
        <v>437</v>
      </c>
    </row>
    <row r="18" spans="1:5">
      <c s="4" r="A18" t="s">
        <v>87</v>
      </c>
      <c s="7" r="B18" t="n">
        <v>-11105</v>
      </c>
      <c s="7" r="C18" t="n">
        <v>-13640</v>
      </c>
      <c s="7" r="D18" t="n">
        <v>-37467</v>
      </c>
      <c s="7" r="E18" t="n">
        <v>-38595</v>
      </c>
    </row>
    <row r="19" spans="1:5">
      <c s="3" r="A19" t="s">
        <v>88</v>
      </c>
    </row>
    <row r="20" spans="1:5">
      <c s="4" r="A20" t="s">
        <v>89</v>
      </c>
      <c s="9" r="B20" t="n">
        <v>-0.13</v>
      </c>
      <c s="9" r="C20" t="n">
        <v>-0.18</v>
      </c>
      <c s="9" r="D20" t="n">
        <v>-0.46</v>
      </c>
      <c s="9" r="E20" t="n">
        <v>-0.5600000000000001</v>
      </c>
    </row>
    <row r="21" spans="1:5">
      <c s="4" r="A21" t="s">
        <v>90</v>
      </c>
      <c s="5" r="B21" t="n">
        <v>82417</v>
      </c>
      <c s="5" r="C21" t="n">
        <v>76880</v>
      </c>
      <c s="5" r="D21" t="n">
        <v>81637</v>
      </c>
      <c s="5" r="E21" t="n">
        <v>68315</v>
      </c>
    </row>
    <row r="22" spans="1:5">
      <c s="3" r="A22" t="s">
        <v>91</v>
      </c>
    </row>
    <row r="23" spans="1:5">
      <c s="4" r="A23" t="s">
        <v>92</v>
      </c>
      <c s="7" r="B23" t="n">
        <v>-11105</v>
      </c>
      <c s="7" r="C23" t="n">
        <v>-13640</v>
      </c>
      <c s="7" r="D23" t="n">
        <v>-37467</v>
      </c>
      <c s="7" r="E23" t="n">
        <v>-38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416</v>
      </c>
      <c s="2" r="B1" t="s">
        <v>70</v>
      </c>
      <c s="2" r="D1" t="s">
        <v>1</v>
      </c>
    </row>
    <row r="2" spans="1:5">
      <c s="2" r="B2" t="s">
        <v>2</v>
      </c>
      <c s="2" r="C2" t="s">
        <v>71</v>
      </c>
      <c s="2" r="D2" t="s">
        <v>2</v>
      </c>
      <c s="2" r="E2" t="s">
        <v>71</v>
      </c>
    </row>
    <row r="3" spans="1:5">
      <c s="3" r="A3" t="s">
        <v>182</v>
      </c>
    </row>
    <row r="4" spans="1:5">
      <c s="4" r="A4" t="s">
        <v>417</v>
      </c>
      <c s="7" r="B4" t="n">
        <v>7531</v>
      </c>
      <c s="7" r="C4" t="n">
        <v>9440</v>
      </c>
      <c s="7" r="D4" t="n">
        <v>26151</v>
      </c>
      <c s="7" r="E4" t="n">
        <v>20978</v>
      </c>
    </row>
    <row r="5" spans="1:5">
      <c s="4" r="A5" t="s">
        <v>414</v>
      </c>
    </row>
    <row r="6" spans="1:5">
      <c s="3" r="A6" t="s">
        <v>182</v>
      </c>
    </row>
    <row r="7" spans="1:5">
      <c s="4" r="A7" t="s">
        <v>418</v>
      </c>
      <c s="5" r="B7" t="n">
        <v>16600</v>
      </c>
      <c s="7" r="D7" t="n">
        <v>16600</v>
      </c>
    </row>
    <row r="8" spans="1:5">
      <c s="4" r="A8" t="s">
        <v>412</v>
      </c>
      <c s="4" r="D8" t="s">
        <v>415</v>
      </c>
    </row>
    <row r="9" spans="1:5">
      <c s="4" r="A9" t="s">
        <v>417</v>
      </c>
      <c s="7" r="B9" t="n">
        <v>1400</v>
      </c>
      <c s="7" r="C9" t="n">
        <v>800</v>
      </c>
      <c s="7" r="D9" t="n">
        <v>5700</v>
      </c>
      <c s="7" r="E9" t="n">
        <v>1200</v>
      </c>
    </row>
    <row r="10" spans="1:5">
      <c s="3" r="A10" t="s">
        <v>419</v>
      </c>
    </row>
    <row r="11" spans="1:5">
      <c s="4" r="A11" t="s">
        <v>420</v>
      </c>
      <c s="5" r="D11" t="n">
        <v>827997</v>
      </c>
    </row>
    <row r="12" spans="1:5">
      <c s="4" r="A12" t="s">
        <v>398</v>
      </c>
      <c s="5" r="D12" t="n">
        <v>1333168</v>
      </c>
    </row>
    <row r="13" spans="1:5">
      <c s="4" r="A13" t="s">
        <v>421</v>
      </c>
      <c s="5" r="D13" t="n">
        <v>-364801</v>
      </c>
    </row>
    <row r="14" spans="1:5">
      <c s="4" r="A14" t="s">
        <v>400</v>
      </c>
      <c s="5" r="D14" t="n">
        <v>-184372</v>
      </c>
    </row>
    <row r="15" spans="1:5">
      <c s="4" r="A15" t="s">
        <v>422</v>
      </c>
      <c s="5" r="B15" t="n">
        <v>1611992</v>
      </c>
      <c s="5" r="D15" t="n">
        <v>1611992</v>
      </c>
    </row>
    <row r="16" spans="1:5">
      <c s="3" r="A16" t="s">
        <v>423</v>
      </c>
    </row>
    <row r="17" spans="1:5">
      <c s="4" r="A17" t="s">
        <v>424</v>
      </c>
      <c s="9" r="D17" t="n">
        <v>12.36</v>
      </c>
    </row>
    <row r="18" spans="1:5">
      <c s="4" r="A18" t="s">
        <v>404</v>
      </c>
      <c s="12" r="D18" t="n">
        <v>12.06</v>
      </c>
    </row>
    <row r="19" spans="1:5">
      <c s="4" r="A19" t="s">
        <v>425</v>
      </c>
      <c s="12" r="D19" t="n">
        <v>14.58</v>
      </c>
    </row>
    <row r="20" spans="1:5">
      <c s="4" r="A20" t="s">
        <v>406</v>
      </c>
      <c s="12" r="D20" t="n">
        <v>11.38</v>
      </c>
    </row>
    <row r="21" spans="1:5">
      <c s="4" r="A21" t="s">
        <v>426</v>
      </c>
      <c s="9" r="B21" t="n">
        <v>11.72</v>
      </c>
      <c s="9" r="D21" t="n">
        <v>11.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427</v>
      </c>
      <c s="2" r="B1" t="s">
        <v>70</v>
      </c>
      <c s="2" r="D1" t="s">
        <v>1</v>
      </c>
    </row>
    <row r="2" spans="1:5">
      <c s="2" r="B2" t="s">
        <v>2</v>
      </c>
      <c s="2" r="C2" t="s">
        <v>71</v>
      </c>
      <c s="2" r="D2" t="s">
        <v>2</v>
      </c>
      <c s="2" r="E2" t="s">
        <v>71</v>
      </c>
    </row>
    <row r="3" spans="1:5">
      <c s="3" r="A3" t="s">
        <v>428</v>
      </c>
    </row>
    <row r="4" spans="1:5">
      <c s="4" r="A4" t="s">
        <v>394</v>
      </c>
      <c s="7" r="B4" t="n">
        <v>7531</v>
      </c>
      <c s="7" r="C4" t="n">
        <v>9440</v>
      </c>
      <c s="7" r="D4" t="n">
        <v>26151</v>
      </c>
      <c s="7" r="E4" t="n">
        <v>20978</v>
      </c>
    </row>
    <row r="5" spans="1:5">
      <c s="4" r="A5" t="s">
        <v>429</v>
      </c>
      <c s="5" r="B5" t="n">
        <v>389</v>
      </c>
      <c s="5" r="C5" t="n">
        <v>331</v>
      </c>
      <c s="5" r="D5" t="n">
        <v>1064</v>
      </c>
      <c s="5" r="E5" t="n">
        <v>947</v>
      </c>
    </row>
    <row r="6" spans="1:5">
      <c s="4" r="A6" t="s">
        <v>430</v>
      </c>
      <c s="5" r="B6" t="n">
        <v>7920</v>
      </c>
      <c s="5" r="C6" t="n">
        <v>9771</v>
      </c>
      <c s="5" r="D6" t="n">
        <v>27215</v>
      </c>
      <c s="5" r="E6" t="n">
        <v>21925</v>
      </c>
    </row>
    <row r="7" spans="1:5">
      <c s="4" r="A7" t="s">
        <v>94</v>
      </c>
    </row>
    <row r="8" spans="1:5">
      <c s="3" r="A8" t="s">
        <v>428</v>
      </c>
    </row>
    <row r="9" spans="1:5">
      <c s="4" r="A9" t="s">
        <v>394</v>
      </c>
      <c s="5" r="B9" t="n">
        <v>217</v>
      </c>
      <c s="5" r="C9" t="n">
        <v>134</v>
      </c>
      <c s="5" r="D9" t="n">
        <v>581</v>
      </c>
      <c s="5" r="E9" t="n">
        <v>297</v>
      </c>
    </row>
    <row r="10" spans="1:5">
      <c s="4" r="A10" t="s">
        <v>96</v>
      </c>
    </row>
    <row r="11" spans="1:5">
      <c s="3" r="A11" t="s">
        <v>428</v>
      </c>
    </row>
    <row r="12" spans="1:5">
      <c s="4" r="A12" t="s">
        <v>394</v>
      </c>
      <c s="5" r="B12" t="n">
        <v>1131</v>
      </c>
      <c s="5" r="C12" t="n">
        <v>1413</v>
      </c>
      <c s="5" r="D12" t="n">
        <v>3739</v>
      </c>
      <c s="5" r="E12" t="n">
        <v>3757</v>
      </c>
    </row>
    <row r="13" spans="1:5">
      <c s="4" r="A13" t="s">
        <v>77</v>
      </c>
    </row>
    <row r="14" spans="1:5">
      <c s="3" r="A14" t="s">
        <v>428</v>
      </c>
    </row>
    <row r="15" spans="1:5">
      <c s="4" r="A15" t="s">
        <v>394</v>
      </c>
      <c s="5" r="B15" t="n">
        <v>889</v>
      </c>
      <c s="5" r="C15" t="n">
        <v>2069</v>
      </c>
      <c s="5" r="D15" t="n">
        <v>3042</v>
      </c>
      <c s="5" r="E15" t="n">
        <v>3933</v>
      </c>
    </row>
    <row r="16" spans="1:5">
      <c s="4" r="A16" t="s">
        <v>78</v>
      </c>
    </row>
    <row r="17" spans="1:5">
      <c s="3" r="A17" t="s">
        <v>428</v>
      </c>
    </row>
    <row r="18" spans="1:5">
      <c s="4" r="A18" t="s">
        <v>394</v>
      </c>
      <c s="7" r="B18" t="n">
        <v>5294</v>
      </c>
      <c s="7" r="C18" t="n">
        <v>5824</v>
      </c>
      <c s="7" r="D18" t="n">
        <v>18789</v>
      </c>
      <c s="7" r="E18" t="n">
        <v>129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31</v>
      </c>
      <c s="2" r="B1" t="s">
        <v>70</v>
      </c>
      <c s="2" r="D1" t="s">
        <v>1</v>
      </c>
    </row>
    <row r="2" spans="1:5">
      <c s="2" r="B2" t="s">
        <v>2</v>
      </c>
      <c s="2" r="C2" t="s">
        <v>71</v>
      </c>
      <c s="2" r="D2" t="s">
        <v>2</v>
      </c>
      <c s="2" r="E2" t="s">
        <v>71</v>
      </c>
    </row>
    <row r="3" spans="1:5">
      <c s="3" r="A3" t="s">
        <v>187</v>
      </c>
    </row>
    <row r="4" spans="1:5">
      <c s="4" r="A4" t="s">
        <v>432</v>
      </c>
      <c s="7" r="B4" t="n">
        <v>173</v>
      </c>
      <c s="7" r="C4" t="n">
        <v>120</v>
      </c>
      <c s="7" r="D4" t="n">
        <v>432</v>
      </c>
      <c s="7" r="E4" t="n">
        <v>4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70</v>
      </c>
      <c s="2" r="D1" t="s">
        <v>1</v>
      </c>
    </row>
    <row r="2" spans="1:5">
      <c s="2" r="B2" t="s">
        <v>2</v>
      </c>
      <c s="2" r="C2" t="s">
        <v>71</v>
      </c>
      <c s="2" r="D2" t="s">
        <v>2</v>
      </c>
      <c s="2" r="E2" t="s">
        <v>71</v>
      </c>
    </row>
    <row r="3" spans="1:5">
      <c s="3" r="A3" t="s">
        <v>191</v>
      </c>
    </row>
    <row r="4" spans="1:5">
      <c s="4" r="A4" t="s">
        <v>87</v>
      </c>
      <c s="7" r="B4" t="n">
        <v>-11105</v>
      </c>
      <c s="7" r="C4" t="n">
        <v>-13640</v>
      </c>
      <c s="7" r="D4" t="n">
        <v>-37467</v>
      </c>
      <c s="7" r="E4" t="n">
        <v>-38595</v>
      </c>
    </row>
    <row r="5" spans="1:5">
      <c s="4" r="A5" t="s">
        <v>434</v>
      </c>
      <c s="5" r="B5" t="n">
        <v>82417</v>
      </c>
      <c s="5" r="C5" t="n">
        <v>76880</v>
      </c>
      <c s="5" r="D5" t="n">
        <v>81637</v>
      </c>
      <c s="5" r="E5" t="n">
        <v>68315</v>
      </c>
    </row>
    <row r="6" spans="1:5">
      <c s="4" r="A6" t="s">
        <v>89</v>
      </c>
      <c s="9" r="B6" t="n">
        <v>-0.13</v>
      </c>
      <c s="9" r="C6" t="n">
        <v>-0.18</v>
      </c>
      <c s="9" r="D6" t="n">
        <v>-0.46</v>
      </c>
      <c s="9" r="E6" t="n">
        <v>-0.560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5</v>
      </c>
      <c s="2" r="B1" t="s">
        <v>1</v>
      </c>
    </row>
    <row r="2" spans="1:3">
      <c s="2" r="B2" t="s">
        <v>2</v>
      </c>
      <c s="2" r="C2" t="s">
        <v>71</v>
      </c>
    </row>
    <row r="3" spans="1:3">
      <c s="3" r="A3" t="s">
        <v>436</v>
      </c>
    </row>
    <row r="4" spans="1:3">
      <c s="4" r="A4" t="s">
        <v>437</v>
      </c>
      <c s="5" r="B4" t="n">
        <v>29625</v>
      </c>
      <c s="5" r="C4" t="n">
        <v>31090</v>
      </c>
    </row>
    <row r="5" spans="1:3">
      <c s="4" r="A5" t="s">
        <v>438</v>
      </c>
    </row>
    <row r="6" spans="1:3">
      <c s="3" r="A6" t="s">
        <v>436</v>
      </c>
    </row>
    <row r="7" spans="1:3">
      <c s="4" r="A7" t="s">
        <v>437</v>
      </c>
      <c s="5" r="B7" t="n">
        <v>25527</v>
      </c>
      <c s="5" r="C7" t="n">
        <v>26428</v>
      </c>
    </row>
    <row r="8" spans="1:3">
      <c s="4" r="A8" t="s">
        <v>439</v>
      </c>
    </row>
    <row r="9" spans="1:3">
      <c s="3" r="A9" t="s">
        <v>436</v>
      </c>
    </row>
    <row r="10" spans="1:3">
      <c s="4" r="A10" t="s">
        <v>437</v>
      </c>
      <c s="5" r="B10" t="n">
        <v>2486</v>
      </c>
      <c s="5" r="C10" t="n">
        <v>3942</v>
      </c>
    </row>
    <row r="11" spans="1:3">
      <c s="4" r="A11" t="s">
        <v>440</v>
      </c>
    </row>
    <row r="12" spans="1:3">
      <c s="3" r="A12" t="s">
        <v>436</v>
      </c>
    </row>
    <row r="13" spans="1:3">
      <c s="4" r="A13" t="s">
        <v>437</v>
      </c>
      <c s="5" r="B13" t="n">
        <v>1612</v>
      </c>
      <c s="5" r="C13" t="n">
        <v>7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441</v>
      </c>
      <c s="2" r="B1" t="s">
        <v>70</v>
      </c>
      <c s="2" r="D1" t="s">
        <v>1</v>
      </c>
    </row>
    <row r="2" spans="1:6">
      <c s="2" r="B2" t="s">
        <v>2</v>
      </c>
      <c s="2" r="C2" t="s">
        <v>71</v>
      </c>
      <c s="2" r="D2" t="s">
        <v>2</v>
      </c>
      <c s="2" r="E2" t="s">
        <v>71</v>
      </c>
      <c s="2" r="F2" t="s">
        <v>25</v>
      </c>
    </row>
    <row r="3" spans="1:6">
      <c s="3" r="A3" t="s">
        <v>194</v>
      </c>
    </row>
    <row r="4" spans="1:6">
      <c s="4" r="A4" t="s">
        <v>58</v>
      </c>
      <c s="7" r="B4" t="n">
        <v>101</v>
      </c>
      <c s="7" r="D4" t="n">
        <v>101</v>
      </c>
      <c s="7" r="F4" t="n">
        <v>906</v>
      </c>
    </row>
    <row r="5" spans="1:6">
      <c s="4" r="A5" t="s">
        <v>442</v>
      </c>
      <c s="5" r="B5" t="n">
        <v>1078</v>
      </c>
      <c s="5" r="D5" t="n">
        <v>1078</v>
      </c>
      <c s="5" r="F5" t="n">
        <v>1865</v>
      </c>
    </row>
    <row r="6" spans="1:6">
      <c s="4" r="A6" t="s">
        <v>443</v>
      </c>
      <c s="5" r="B6" t="n">
        <v>5267</v>
      </c>
      <c s="5" r="D6" t="n">
        <v>5267</v>
      </c>
      <c s="5" r="F6" t="n">
        <v>4954</v>
      </c>
    </row>
    <row r="7" spans="1:6">
      <c s="4" r="A7" t="s">
        <v>444</v>
      </c>
    </row>
    <row r="8" spans="1:6">
      <c s="3" r="A8" t="s">
        <v>194</v>
      </c>
    </row>
    <row r="9" spans="1:6">
      <c s="4" r="A9" t="s">
        <v>445</v>
      </c>
      <c s="7" r="E9" t="n">
        <v>400</v>
      </c>
    </row>
    <row r="10" spans="1:6">
      <c s="4" r="A10" t="s">
        <v>446</v>
      </c>
    </row>
    <row r="11" spans="1:6">
      <c s="3" r="A11" t="s">
        <v>194</v>
      </c>
    </row>
    <row r="12" spans="1:6">
      <c s="4" r="A12" t="s">
        <v>447</v>
      </c>
      <c s="5" r="B12" t="n">
        <v>200</v>
      </c>
      <c s="5" r="D12" t="n">
        <v>200</v>
      </c>
      <c s="5" r="F12" t="n">
        <v>200</v>
      </c>
    </row>
    <row r="13" spans="1:6">
      <c s="4" r="A13" t="s">
        <v>448</v>
      </c>
    </row>
    <row r="14" spans="1:6">
      <c s="3" r="A14" t="s">
        <v>194</v>
      </c>
    </row>
    <row r="15" spans="1:6">
      <c s="4" r="A15" t="s">
        <v>445</v>
      </c>
      <c s="5" r="B15" t="n">
        <v>2700</v>
      </c>
      <c s="7" r="C15" t="n">
        <v>1000</v>
      </c>
      <c s="5" r="D15" t="n">
        <v>6800</v>
      </c>
      <c s="5" r="E15" t="n">
        <v>2600</v>
      </c>
    </row>
    <row r="16" spans="1:6">
      <c s="4" r="A16" t="s">
        <v>449</v>
      </c>
    </row>
    <row r="17" spans="1:6">
      <c s="3" r="A17" t="s">
        <v>194</v>
      </c>
    </row>
    <row r="18" spans="1:6">
      <c s="4" r="A18" t="s">
        <v>442</v>
      </c>
      <c s="5" r="B18" t="n">
        <v>1100</v>
      </c>
      <c s="5" r="D18" t="n">
        <v>1100</v>
      </c>
      <c s="5" r="F18" t="n">
        <v>1900</v>
      </c>
    </row>
    <row r="19" spans="1:6">
      <c s="4" r="A19" t="s">
        <v>443</v>
      </c>
      <c s="5" r="B19" t="n">
        <v>5300</v>
      </c>
      <c s="5" r="D19" t="n">
        <v>5300</v>
      </c>
      <c s="7" r="F19" t="n">
        <v>4700</v>
      </c>
    </row>
    <row r="20" spans="1:6">
      <c s="4" r="A20" t="s">
        <v>450</v>
      </c>
    </row>
    <row r="21" spans="1:6">
      <c s="3" r="A21" t="s">
        <v>194</v>
      </c>
    </row>
    <row r="22" spans="1:6">
      <c s="4" r="A22" t="s">
        <v>445</v>
      </c>
      <c s="5" r="B22" t="n">
        <v>5000</v>
      </c>
      <c s="5" r="C22" t="n">
        <v>5700</v>
      </c>
      <c s="5" r="D22" t="n">
        <v>11000</v>
      </c>
      <c s="5" r="E22" t="n">
        <v>11900</v>
      </c>
    </row>
    <row r="23" spans="1:6">
      <c s="4" r="A23" t="s">
        <v>451</v>
      </c>
    </row>
    <row r="24" spans="1:6">
      <c s="3" r="A24" t="s">
        <v>194</v>
      </c>
    </row>
    <row r="25" spans="1:6">
      <c s="4" r="A25" t="s">
        <v>452</v>
      </c>
      <c s="7" r="B25" t="n">
        <v>200</v>
      </c>
      <c s="7" r="C25" t="n">
        <v>0</v>
      </c>
      <c s="7" r="D25" t="n">
        <v>800</v>
      </c>
      <c s="7" r="E2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453</v>
      </c>
      <c s="2" r="B1" t="s">
        <v>70</v>
      </c>
      <c s="2" r="D1" t="s">
        <v>1</v>
      </c>
    </row>
    <row r="2" spans="1:5">
      <c s="2" r="B2" t="s">
        <v>2</v>
      </c>
      <c s="2" r="C2" t="s">
        <v>71</v>
      </c>
      <c s="2" r="D2" t="s">
        <v>2</v>
      </c>
      <c s="2" r="E2" t="s">
        <v>71</v>
      </c>
    </row>
    <row r="3" spans="1:5">
      <c s="3" r="A3" t="s">
        <v>198</v>
      </c>
    </row>
    <row r="4" spans="1:5">
      <c s="4" r="A4" t="s">
        <v>454</v>
      </c>
      <c s="7" r="B4" t="n">
        <v>72405</v>
      </c>
      <c s="7" r="C4" t="n">
        <v>56751</v>
      </c>
      <c s="7" r="D4" t="n">
        <v>196250</v>
      </c>
      <c s="7" r="E4" t="n">
        <v>151178</v>
      </c>
    </row>
    <row r="5" spans="1:5">
      <c s="4" r="A5" t="s">
        <v>455</v>
      </c>
    </row>
    <row r="6" spans="1:5">
      <c s="3" r="A6" t="s">
        <v>198</v>
      </c>
    </row>
    <row r="7" spans="1:5">
      <c s="4" r="A7" t="s">
        <v>454</v>
      </c>
      <c s="5" r="B7" t="n">
        <v>67441</v>
      </c>
      <c s="5" r="C7" t="n">
        <v>51985</v>
      </c>
      <c s="5" r="D7" t="n">
        <v>182117</v>
      </c>
      <c s="5" r="E7" t="n">
        <v>138104</v>
      </c>
    </row>
    <row r="8" spans="1:5">
      <c s="4" r="A8" t="s">
        <v>456</v>
      </c>
    </row>
    <row r="9" spans="1:5">
      <c s="3" r="A9" t="s">
        <v>198</v>
      </c>
    </row>
    <row r="10" spans="1:5">
      <c s="4" r="A10" t="s">
        <v>454</v>
      </c>
      <c s="7" r="B10" t="n">
        <v>4964</v>
      </c>
      <c s="7" r="C10" t="n">
        <v>4766</v>
      </c>
      <c s="7" r="D10" t="n">
        <v>14133</v>
      </c>
      <c s="7" r="E10" t="n">
        <v>130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41"/>
  </cols>
  <sheetData>
    <row r="1" spans="1:4">
      <c s="1" r="A1" t="s">
        <v>457</v>
      </c>
      <c s="2" r="B1" t="s">
        <v>276</v>
      </c>
      <c s="2" r="C1" t="s">
        <v>70</v>
      </c>
      <c s="2" r="D1" t="s">
        <v>1</v>
      </c>
    </row>
    <row r="2" spans="1:4">
      <c s="2" r="B2" t="s">
        <v>458</v>
      </c>
      <c s="2" r="C2" t="s">
        <v>459</v>
      </c>
      <c s="2" r="D2" t="s">
        <v>460</v>
      </c>
    </row>
    <row r="3" spans="1:4">
      <c s="4" r="A3" t="s">
        <v>461</v>
      </c>
    </row>
    <row r="4" spans="1:4">
      <c s="3" r="A4" t="s">
        <v>462</v>
      </c>
    </row>
    <row r="5" spans="1:4">
      <c s="4" r="A5" t="s">
        <v>463</v>
      </c>
      <c s="5" r="D5" t="n">
        <v>5</v>
      </c>
    </row>
    <row r="6" spans="1:4">
      <c s="4" r="A6" t="s">
        <v>333</v>
      </c>
      <c s="5" r="D6" t="n">
        <v>68</v>
      </c>
    </row>
    <row r="7" spans="1:4">
      <c s="4" r="A7" t="s">
        <v>464</v>
      </c>
    </row>
    <row r="8" spans="1:4">
      <c s="3" r="A8" t="s">
        <v>462</v>
      </c>
    </row>
    <row r="9" spans="1:4">
      <c s="4" r="A9" t="s">
        <v>465</v>
      </c>
      <c s="13" r="C9" t="n">
        <v>1.7</v>
      </c>
    </row>
    <row r="10" spans="1:4">
      <c s="4" r="A10" t="s">
        <v>466</v>
      </c>
    </row>
    <row r="11" spans="1:4">
      <c s="3" r="A11" t="s">
        <v>462</v>
      </c>
    </row>
    <row r="12" spans="1:4">
      <c s="4" r="A12" t="s">
        <v>463</v>
      </c>
      <c s="5" r="C12" t="n">
        <v>3</v>
      </c>
    </row>
    <row r="13" spans="1:4">
      <c s="4" r="A13" t="s">
        <v>333</v>
      </c>
      <c s="5" r="C13" t="n">
        <v>76</v>
      </c>
    </row>
    <row r="14" spans="1:4">
      <c s="4" r="A14" t="s">
        <v>467</v>
      </c>
      <c s="5" r="C14" t="n">
        <v>3</v>
      </c>
    </row>
    <row r="15" spans="1:4">
      <c s="4" r="A15" t="s">
        <v>468</v>
      </c>
      <c s="5" r="C15" t="n">
        <v>1</v>
      </c>
    </row>
    <row r="16" spans="1:4">
      <c s="4" r="A16" t="s">
        <v>414</v>
      </c>
    </row>
    <row r="17" spans="1:4">
      <c s="3" r="A17" t="s">
        <v>462</v>
      </c>
    </row>
    <row r="18" spans="1:4">
      <c s="4" r="A18" t="s">
        <v>469</v>
      </c>
      <c s="5" r="D18" t="n">
        <v>1333168</v>
      </c>
    </row>
    <row r="19" spans="1:4">
      <c s="4" r="A19" t="s">
        <v>470</v>
      </c>
      <c s="9" r="D19" t="n">
        <v>12.06</v>
      </c>
    </row>
    <row r="20" spans="1:4">
      <c s="4" r="A20" t="s">
        <v>395</v>
      </c>
    </row>
    <row r="21" spans="1:4">
      <c s="3" r="A21" t="s">
        <v>462</v>
      </c>
    </row>
    <row r="22" spans="1:4">
      <c s="4" r="A22" t="s">
        <v>469</v>
      </c>
      <c s="5" r="D22" t="n">
        <v>2403722</v>
      </c>
    </row>
    <row r="23" spans="1:4">
      <c s="4" r="A23" t="s">
        <v>470</v>
      </c>
      <c s="9" r="D23" t="n">
        <v>12.46</v>
      </c>
    </row>
    <row r="24" spans="1:4">
      <c s="4" r="A24" t="s">
        <v>471</v>
      </c>
    </row>
    <row r="25" spans="1:4">
      <c s="3" r="A25" t="s">
        <v>462</v>
      </c>
    </row>
    <row r="26" spans="1:4">
      <c s="4" r="A26" t="s">
        <v>469</v>
      </c>
      <c s="5" r="B26" t="n">
        <v>1686875</v>
      </c>
    </row>
    <row r="27" spans="1:4">
      <c s="4" r="A27" t="s">
        <v>470</v>
      </c>
      <c s="9" r="B27" t="n">
        <v>5.2</v>
      </c>
    </row>
    <row r="28" spans="1:4">
      <c s="4" r="A28" t="s">
        <v>472</v>
      </c>
      <c s="4" r="B28" t="s">
        <v>380</v>
      </c>
    </row>
    <row r="29" spans="1:4">
      <c s="4" r="A29" t="s">
        <v>473</v>
      </c>
    </row>
    <row r="30" spans="1:4">
      <c s="3" r="A30" t="s">
        <v>462</v>
      </c>
    </row>
    <row r="31" spans="1:4">
      <c s="4" r="A31" t="s">
        <v>472</v>
      </c>
      <c s="4" r="B31" t="s">
        <v>380</v>
      </c>
    </row>
    <row r="32" spans="1:4">
      <c s="4" r="A32" t="s">
        <v>469</v>
      </c>
      <c s="5" r="B32" t="n">
        <v>462573</v>
      </c>
    </row>
    <row r="33" spans="1:4">
      <c s="4" r="A33" t="s">
        <v>470</v>
      </c>
      <c s="9" r="B33" t="n">
        <v>6.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70</v>
      </c>
      <c s="2" r="D1" t="s">
        <v>1</v>
      </c>
    </row>
    <row r="2" spans="1:5">
      <c s="2" r="B2" t="s">
        <v>2</v>
      </c>
      <c s="2" r="C2" t="s">
        <v>71</v>
      </c>
      <c s="2" r="D2" t="s">
        <v>2</v>
      </c>
      <c s="2" r="E2" t="s">
        <v>71</v>
      </c>
    </row>
    <row r="3" spans="1:5">
      <c s="4" r="A3" t="s">
        <v>94</v>
      </c>
    </row>
    <row r="4" spans="1:5">
      <c s="4" r="A4" t="s">
        <v>95</v>
      </c>
      <c s="7" r="D4" t="n">
        <v>0</v>
      </c>
      <c s="7" r="E4" t="n">
        <v>405</v>
      </c>
    </row>
    <row r="5" spans="1:5">
      <c s="4" r="A5" t="s">
        <v>96</v>
      </c>
    </row>
    <row r="6" spans="1:5">
      <c s="4" r="A6" t="s">
        <v>95</v>
      </c>
      <c s="7" r="B6" t="n">
        <v>7701</v>
      </c>
      <c s="7" r="C6" t="n">
        <v>6700</v>
      </c>
      <c s="7" r="D6" t="n">
        <v>17872</v>
      </c>
      <c s="7" r="E6" t="n">
        <v>145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1"/>
    <col customWidth="1" max="5" min="5" width="20"/>
  </cols>
  <sheetData>
    <row r="1" spans="1:5">
      <c s="1" r="A1" t="s">
        <v>97</v>
      </c>
      <c s="2" r="B1" t="s">
        <v>98</v>
      </c>
      <c s="2" r="C1" t="s">
        <v>99</v>
      </c>
      <c s="2" r="D1" t="s">
        <v>100</v>
      </c>
      <c s="2" r="E1" t="s">
        <v>101</v>
      </c>
    </row>
    <row r="2" spans="1:5">
      <c s="4" r="A2" t="s">
        <v>102</v>
      </c>
      <c s="7" r="B2" t="n">
        <v>249198</v>
      </c>
      <c s="7" r="C2" t="n">
        <v>8</v>
      </c>
      <c s="7" r="D2" t="n">
        <v>460179</v>
      </c>
      <c s="7" r="E2" t="n">
        <v>-210989</v>
      </c>
    </row>
    <row r="3" spans="1:5">
      <c s="4" r="A3" t="s">
        <v>103</v>
      </c>
      <c s="5" r="B3" t="n">
        <v>79811769</v>
      </c>
      <c s="5" r="C3" t="n">
        <v>79811769</v>
      </c>
    </row>
    <row r="4" spans="1:5">
      <c s="3" r="A4" t="s">
        <v>104</v>
      </c>
    </row>
    <row r="5" spans="1:5">
      <c s="4" r="A5" t="s">
        <v>87</v>
      </c>
      <c s="7" r="B5" t="n">
        <v>-37467</v>
      </c>
      <c s="5" r="E5" t="n">
        <v>-37467</v>
      </c>
    </row>
    <row r="6" spans="1:5">
      <c s="4" r="A6" t="s">
        <v>105</v>
      </c>
      <c s="5" r="B6" t="n">
        <v>27215</v>
      </c>
      <c s="5" r="D6" t="n">
        <v>27215</v>
      </c>
    </row>
    <row r="7" spans="1:5">
      <c s="4" r="A7" t="s">
        <v>106</v>
      </c>
      <c s="5" r="B7" t="n">
        <v>-788</v>
      </c>
      <c s="5" r="D7" t="n">
        <v>-788</v>
      </c>
    </row>
    <row r="8" spans="1:5">
      <c s="4" r="A8" t="s">
        <v>107</v>
      </c>
      <c s="5" r="C8" t="n">
        <v>959676</v>
      </c>
    </row>
    <row r="9" spans="1:5">
      <c s="4" r="A9" t="s">
        <v>108</v>
      </c>
      <c s="5" r="B9" t="n">
        <v>4883</v>
      </c>
      <c s="5" r="D9" t="n">
        <v>4883</v>
      </c>
    </row>
    <row r="10" spans="1:5">
      <c s="4" r="A10" t="s">
        <v>109</v>
      </c>
      <c s="5" r="C10" t="n">
        <v>1802518</v>
      </c>
    </row>
    <row r="11" spans="1:5">
      <c s="4" r="A11" t="s">
        <v>110</v>
      </c>
      <c s="7" r="B11" t="n">
        <v>243041</v>
      </c>
      <c s="7" r="C11" t="n">
        <v>8</v>
      </c>
      <c s="7" r="D11" t="n">
        <v>491489</v>
      </c>
      <c s="7" r="E11" t="n">
        <v>-248456</v>
      </c>
    </row>
    <row r="12" spans="1:5">
      <c s="4" r="A12" t="s">
        <v>111</v>
      </c>
      <c s="5" r="B12" t="n">
        <v>82573963</v>
      </c>
      <c s="5" r="C12" t="n">
        <v>825739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1</v>
      </c>
    </row>
    <row r="3" spans="1:3">
      <c s="3" r="A3" t="s">
        <v>113</v>
      </c>
    </row>
    <row r="4" spans="1:3">
      <c s="4" r="A4" t="s">
        <v>87</v>
      </c>
      <c s="7" r="B4" t="n">
        <v>-37467</v>
      </c>
      <c s="7" r="C4" t="n">
        <v>-38595</v>
      </c>
    </row>
    <row r="5" spans="1:3">
      <c s="3" r="A5" t="s">
        <v>114</v>
      </c>
    </row>
    <row r="6" spans="1:3">
      <c s="4" r="A6" t="s">
        <v>79</v>
      </c>
      <c s="5" r="B6" t="n">
        <v>12474</v>
      </c>
      <c s="5" r="C6" t="n">
        <v>9234</v>
      </c>
    </row>
    <row r="7" spans="1:3">
      <c s="4" r="A7" t="s">
        <v>115</v>
      </c>
      <c s="5" r="B7" t="n">
        <v>415</v>
      </c>
      <c s="5" r="C7" t="n">
        <v>438</v>
      </c>
    </row>
    <row r="8" spans="1:3">
      <c s="4" r="A8" t="s">
        <v>116</v>
      </c>
      <c s="5" r="B8" t="n">
        <v>605</v>
      </c>
      <c s="5" r="C8" t="n">
        <v>118</v>
      </c>
    </row>
    <row r="9" spans="1:3">
      <c s="4" r="A9" t="s">
        <v>105</v>
      </c>
      <c s="5" r="B9" t="n">
        <v>26151</v>
      </c>
      <c s="5" r="C9" t="n">
        <v>20978</v>
      </c>
    </row>
    <row r="10" spans="1:3">
      <c s="4" r="A10" t="s">
        <v>117</v>
      </c>
      <c s="5" r="B10" t="n">
        <v>-788</v>
      </c>
      <c s="5" r="C10" t="n">
        <v>8343</v>
      </c>
    </row>
    <row r="11" spans="1:3">
      <c s="4" r="A11" t="s">
        <v>118</v>
      </c>
      <c s="5" r="B11" t="n">
        <v>0</v>
      </c>
      <c s="5" r="C11" t="n">
        <v>-3</v>
      </c>
    </row>
    <row r="12" spans="1:3">
      <c s="4" r="A12" t="s">
        <v>119</v>
      </c>
      <c s="5" r="B12" t="n">
        <v>0</v>
      </c>
      <c s="5" r="C12" t="n">
        <v>-1</v>
      </c>
    </row>
    <row r="13" spans="1:3">
      <c s="4" r="A13" t="s">
        <v>120</v>
      </c>
      <c s="5" r="B13" t="n">
        <v>0</v>
      </c>
      <c s="5" r="C13" t="n">
        <v>236</v>
      </c>
    </row>
    <row r="14" spans="1:3">
      <c s="4" r="A14" t="s">
        <v>121</v>
      </c>
      <c s="5" r="B14" t="n">
        <v>177</v>
      </c>
      <c s="5" r="C14" t="n">
        <v>243</v>
      </c>
    </row>
    <row r="15" spans="1:3">
      <c s="3" r="A15" t="s">
        <v>122</v>
      </c>
    </row>
    <row r="16" spans="1:3">
      <c s="4" r="A16" t="s">
        <v>123</v>
      </c>
      <c s="5" r="B16" t="n">
        <v>-9249</v>
      </c>
      <c s="5" r="C16" t="n">
        <v>-10407</v>
      </c>
    </row>
    <row r="17" spans="1:3">
      <c s="4" r="A17" t="s">
        <v>124</v>
      </c>
      <c s="5" r="B17" t="n">
        <v>117</v>
      </c>
      <c s="5" r="C17" t="n">
        <v>-2695</v>
      </c>
    </row>
    <row r="18" spans="1:3">
      <c s="4" r="A18" t="s">
        <v>30</v>
      </c>
      <c s="5" r="B18" t="n">
        <v>1097</v>
      </c>
      <c s="5" r="C18" t="n">
        <v>-601</v>
      </c>
    </row>
    <row r="19" spans="1:3">
      <c s="4" r="A19" t="s">
        <v>35</v>
      </c>
      <c s="5" r="B19" t="n">
        <v>-507</v>
      </c>
      <c s="5" r="C19" t="n">
        <v>-30</v>
      </c>
    </row>
    <row r="20" spans="1:3">
      <c s="4" r="A20" t="s">
        <v>125</v>
      </c>
      <c s="5" r="B20" t="n">
        <v>7337</v>
      </c>
      <c s="5" r="C20" t="n">
        <v>3332</v>
      </c>
    </row>
    <row r="21" spans="1:3">
      <c s="4" r="A21" t="s">
        <v>39</v>
      </c>
      <c s="5" r="B21" t="n">
        <v>-8387</v>
      </c>
      <c s="5" r="C21" t="n">
        <v>-479</v>
      </c>
    </row>
    <row r="22" spans="1:3">
      <c s="4" r="A22" t="s">
        <v>126</v>
      </c>
      <c s="5" r="B22" t="n">
        <v>-1694</v>
      </c>
      <c s="5" r="C22" t="n">
        <v>5128</v>
      </c>
    </row>
    <row r="23" spans="1:3">
      <c s="4" r="A23" t="s">
        <v>44</v>
      </c>
      <c s="5" r="B23" t="n">
        <v>7</v>
      </c>
      <c s="5" r="C23" t="n">
        <v>-143</v>
      </c>
    </row>
    <row r="24" spans="1:3">
      <c s="4" r="A24" t="s">
        <v>127</v>
      </c>
      <c s="5" r="B24" t="n">
        <v>-9712</v>
      </c>
      <c s="5" r="C24" t="n">
        <v>-4904</v>
      </c>
    </row>
    <row r="25" spans="1:3">
      <c s="3" r="A25" t="s">
        <v>128</v>
      </c>
    </row>
    <row r="26" spans="1:3">
      <c s="4" r="A26" t="s">
        <v>129</v>
      </c>
      <c s="5" r="B26" t="n">
        <v>0</v>
      </c>
      <c s="5" r="C26" t="n">
        <v>2000</v>
      </c>
    </row>
    <row r="27" spans="1:3">
      <c s="4" r="A27" t="s">
        <v>130</v>
      </c>
      <c s="5" r="B27" t="n">
        <v>-19626</v>
      </c>
      <c s="5" r="C27" t="n">
        <v>-12324</v>
      </c>
    </row>
    <row r="28" spans="1:3">
      <c s="4" r="A28" t="s">
        <v>131</v>
      </c>
      <c s="5" r="B28" t="n">
        <v>0</v>
      </c>
      <c s="5" r="C28" t="n">
        <v>-365</v>
      </c>
    </row>
    <row r="29" spans="1:3">
      <c s="4" r="A29" t="s">
        <v>132</v>
      </c>
      <c s="5" r="B29" t="n">
        <v>0</v>
      </c>
      <c s="5" r="C29" t="n">
        <v>-60</v>
      </c>
    </row>
    <row r="30" spans="1:3">
      <c s="4" r="A30" t="s">
        <v>133</v>
      </c>
      <c s="5" r="B30" t="n">
        <v>0</v>
      </c>
      <c s="5" r="C30" t="n">
        <v>3761</v>
      </c>
    </row>
    <row r="31" spans="1:3">
      <c s="4" r="A31" t="s">
        <v>134</v>
      </c>
      <c s="5" r="B31" t="n">
        <v>-19626</v>
      </c>
      <c s="5" r="C31" t="n">
        <v>-6988</v>
      </c>
    </row>
    <row r="32" spans="1:3">
      <c s="3" r="A32" t="s">
        <v>135</v>
      </c>
    </row>
    <row r="33" spans="1:3">
      <c s="4" r="A33" t="s">
        <v>136</v>
      </c>
      <c s="5" r="B33" t="n">
        <v>0</v>
      </c>
      <c s="5" r="C33" t="n">
        <v>69702</v>
      </c>
    </row>
    <row r="34" spans="1:3">
      <c s="4" r="A34" t="s">
        <v>137</v>
      </c>
      <c s="5" r="B34" t="n">
        <v>0</v>
      </c>
      <c s="5" r="C34" t="n">
        <v>5000</v>
      </c>
    </row>
    <row r="35" spans="1:3">
      <c s="4" r="A35" t="s">
        <v>138</v>
      </c>
      <c s="5" r="B35" t="n">
        <v>0</v>
      </c>
      <c s="5" r="C35" t="n">
        <v>-5000</v>
      </c>
    </row>
    <row r="36" spans="1:3">
      <c s="4" r="A36" t="s">
        <v>139</v>
      </c>
      <c s="5" r="B36" t="n">
        <v>5566</v>
      </c>
      <c s="5" r="C36" t="n">
        <v>1909</v>
      </c>
    </row>
    <row r="37" spans="1:3">
      <c s="4" r="A37" t="s">
        <v>140</v>
      </c>
      <c s="5" r="B37" t="n">
        <v>0</v>
      </c>
      <c s="5" r="C37" t="n">
        <v>9461</v>
      </c>
    </row>
    <row r="38" spans="1:3">
      <c s="4" r="A38" t="s">
        <v>141</v>
      </c>
      <c s="5" r="B38" t="n">
        <v>-683</v>
      </c>
      <c s="5" r="C38" t="n">
        <v>0</v>
      </c>
    </row>
    <row r="39" spans="1:3">
      <c s="4" r="A39" t="s">
        <v>142</v>
      </c>
      <c s="5" r="B39" t="n">
        <v>622</v>
      </c>
      <c s="5" r="C39" t="n">
        <v>0</v>
      </c>
    </row>
    <row r="40" spans="1:3">
      <c s="4" r="A40" t="s">
        <v>143</v>
      </c>
      <c s="5" r="B40" t="n">
        <v>5505</v>
      </c>
      <c s="5" r="C40" t="n">
        <v>81072</v>
      </c>
    </row>
    <row r="41" spans="1:3">
      <c s="4" r="A41" t="s">
        <v>144</v>
      </c>
      <c s="5" r="B41" t="n">
        <v>-23833</v>
      </c>
      <c s="5" r="C41" t="n">
        <v>69180</v>
      </c>
    </row>
    <row r="42" spans="1:3">
      <c s="4" r="A42" t="s">
        <v>145</v>
      </c>
      <c s="5" r="B42" t="n">
        <v>147539</v>
      </c>
      <c s="5" r="C42" t="n">
        <v>43819</v>
      </c>
    </row>
    <row r="43" spans="1:3">
      <c s="4" r="A43" t="s">
        <v>146</v>
      </c>
      <c s="5" r="B43" t="n">
        <v>123706</v>
      </c>
      <c s="5" r="C43" t="n">
        <v>112999</v>
      </c>
    </row>
    <row r="44" spans="1:3">
      <c s="3" r="A44" t="s">
        <v>147</v>
      </c>
    </row>
    <row r="45" spans="1:3">
      <c s="4" r="A45" t="s">
        <v>148</v>
      </c>
      <c s="5" r="B45" t="n">
        <v>23349</v>
      </c>
      <c s="5" r="C45" t="n">
        <v>5970</v>
      </c>
    </row>
    <row r="46" spans="1:3">
      <c s="4" r="A46" t="s">
        <v>149</v>
      </c>
      <c s="5" r="B46" t="n">
        <v>1064</v>
      </c>
      <c s="5" r="C46" t="n">
        <v>947</v>
      </c>
    </row>
    <row r="47" spans="1:3">
      <c s="4" r="A47" t="s">
        <v>150</v>
      </c>
      <c s="5" r="B47" t="n">
        <v>4313</v>
      </c>
      <c s="5" r="C47" t="n">
        <v>471</v>
      </c>
    </row>
    <row r="48" spans="1:3">
      <c s="4" r="A48" t="s">
        <v>151</v>
      </c>
      <c s="7" r="B48" t="n">
        <v>0</v>
      </c>
      <c s="7" r="C48"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Organization and Nature of Busi</vt:lpstr>
      <vt:lpstr>Summary of Significant Accounti</vt:lpstr>
      <vt:lpstr>Fair Value Measurements</vt:lpstr>
      <vt:lpstr>Property and Equipment, net</vt:lpstr>
      <vt:lpstr>Intangible Assets</vt:lpstr>
      <vt:lpstr>Credit Facility</vt:lpstr>
      <vt:lpstr>Commitments and Contingencies</vt:lpstr>
      <vt:lpstr>Stockholders_ Equity</vt:lpstr>
      <vt:lpstr>Stock-based Awards</vt:lpstr>
      <vt:lpstr>Income Taxes</vt:lpstr>
      <vt:lpstr>Net Loss Per Share</vt:lpstr>
      <vt:lpstr>Related Party Transactions</vt:lpstr>
      <vt:lpstr>Revenue Information</vt:lpstr>
      <vt:lpstr>Subsequent Events</vt:lpstr>
      <vt:lpstr>Summary of Significant Accoun22</vt:lpstr>
      <vt:lpstr>Fair Value Measurements (Tables</vt:lpstr>
      <vt:lpstr>Property and Equipment, net (Ta</vt:lpstr>
      <vt:lpstr>Intangible Assets (Tables)</vt:lpstr>
      <vt:lpstr>Stock-based Awards (Tables)</vt:lpstr>
      <vt:lpstr>Net Loss Per Share (Tables)</vt:lpstr>
      <vt:lpstr>Revenue Information (Tables)</vt:lpstr>
      <vt:lpstr>Summary of Significant Accoun29</vt:lpstr>
      <vt:lpstr>Fair Value Measurements (Detail</vt:lpstr>
      <vt:lpstr>Property and Equipment, net (De</vt:lpstr>
      <vt:lpstr>Intangible Assets (Details)</vt:lpstr>
      <vt:lpstr>Intangible Assets (Details 2)</vt:lpstr>
      <vt:lpstr>Credit Facility (Details)</vt:lpstr>
      <vt:lpstr>Commitments and Contingencies (</vt:lpstr>
      <vt:lpstr>Commitments and Contingencies36</vt:lpstr>
      <vt:lpstr>Commitments and Contingencies37</vt:lpstr>
      <vt:lpstr>Stockholders' Equity (Details)</vt:lpstr>
      <vt:lpstr>Stock-based Awards (Details)</vt:lpstr>
      <vt:lpstr>Stock-based Awards (Details 2)</vt:lpstr>
      <vt:lpstr>Stock-based Awards (Details 3)</vt:lpstr>
      <vt:lpstr>Income Taxes (Details)</vt:lpstr>
      <vt:lpstr>Net Loss Per Share (Details)</vt:lpstr>
      <vt:lpstr>Net Loss Per Shares (Details 2)</vt:lpstr>
      <vt:lpstr>Related Party Transactions (Det</vt:lpstr>
      <vt:lpstr>Revenue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4:37Z</dcterms:created>
  <dcterms:modified xmlns:dcterms="http://purl.org/dc/terms/" xmlns:xsi="http://www.w3.org/2001/XMLSchema-instance" xsi:type="dcterms:W3CDTF">2015-11-12T06:04:37Z</dcterms:modified>
  <dc:title xmlns:dc="http://purl.org/dc/elements/1.1/">Untitled</dc:title>
  <dc:description xmlns:dc="http://purl.org/dc/elements/1.1/"/>
  <dc:subject xmlns:dc="http://purl.org/dc/elements/1.1/"/>
  <cp:keywords/>
  <cp:category/>
</cp:coreProperties>
</file>